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CLASS A ORDINARY SHARES SUBJECT" sheetId="16" state="visible" r:id="rId16"/>
    <sheet xmlns:r="http://schemas.openxmlformats.org/officeDocument/2006/relationships" name="SHAREHOLDERS_ DEFICIT"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LASS A ORDINARY SHARES SUBJE_2"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A_2" sheetId="26" state="visible" r:id="rId26"/>
    <sheet xmlns:r="http://schemas.openxmlformats.org/officeDocument/2006/relationships" name="SUMMARY OF RECONCILIATION OF NU"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DERIVATIVE WARRANT LIABILITIES " sheetId="33" state="visible" r:id="rId33"/>
    <sheet xmlns:r="http://schemas.openxmlformats.org/officeDocument/2006/relationships" name="SCHEDULE OF CLASS A ORDINARY SH" sheetId="34" state="visible" r:id="rId34"/>
    <sheet xmlns:r="http://schemas.openxmlformats.org/officeDocument/2006/relationships" name="CLASS A ORDINARY SHARES SUBJE_3" sheetId="35" state="visible" r:id="rId35"/>
    <sheet xmlns:r="http://schemas.openxmlformats.org/officeDocument/2006/relationships" name="SHAREHOLDERS_ DEFICIT (Details " sheetId="36" state="visible" r:id="rId36"/>
    <sheet xmlns:r="http://schemas.openxmlformats.org/officeDocument/2006/relationships" name="SCHEDULE OF ASSETS MEASURED AT " sheetId="37" state="visible" r:id="rId37"/>
    <sheet xmlns:r="http://schemas.openxmlformats.org/officeDocument/2006/relationships" name="SCHEDULE OF CHANGES IN FAIR VAL" sheetId="38" state="visible" r:id="rId38"/>
    <sheet xmlns:r="http://schemas.openxmlformats.org/officeDocument/2006/relationships" name="SCHEDULE OF SEGMENT ASSET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2</t>
        </is>
      </c>
      <c r="C11" s="3" t="inlineStr">
        <is>
          <t xml:space="preserve"> </t>
        </is>
      </c>
    </row>
    <row r="12">
      <c r="A12" s="3" t="inlineStr">
        <is>
          <t>Entity Registrant Name</t>
        </is>
      </c>
      <c r="B12" s="3" t="inlineStr">
        <is>
          <t>Compass
Digital Acquisition Corp.</t>
        </is>
      </c>
      <c r="C12" s="3" t="inlineStr">
        <is>
          <t xml:space="preserve"> </t>
        </is>
      </c>
    </row>
    <row r="13">
      <c r="A13" s="3" t="inlineStr">
        <is>
          <t>Entity Central Index Key</t>
        </is>
      </c>
      <c r="B13" s="3" t="inlineStr">
        <is>
          <t>0001851909</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95 US HWY 50</t>
        </is>
      </c>
      <c r="C16" s="3" t="inlineStr">
        <is>
          <t xml:space="preserve"> </t>
        </is>
      </c>
    </row>
    <row r="17">
      <c r="A17" s="3" t="inlineStr">
        <is>
          <t>Entity Address, Address Line Two</t>
        </is>
      </c>
      <c r="B17" s="3" t="inlineStr">
        <is>
          <t>Suite 309</t>
        </is>
      </c>
      <c r="C17" s="3" t="inlineStr">
        <is>
          <t xml:space="preserve"> </t>
        </is>
      </c>
    </row>
    <row r="18">
      <c r="A18" s="3" t="inlineStr">
        <is>
          <t>Entity Address, City or Town</t>
        </is>
      </c>
      <c r="B18" s="3" t="inlineStr">
        <is>
          <t>Zephyr Cove</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448</t>
        </is>
      </c>
      <c r="C20" s="3" t="inlineStr">
        <is>
          <t xml:space="preserve"> </t>
        </is>
      </c>
    </row>
    <row r="21">
      <c r="A21" s="3" t="inlineStr">
        <is>
          <t>City Area Code</t>
        </is>
      </c>
      <c r="B21" s="3" t="inlineStr">
        <is>
          <t>(775)</t>
        </is>
      </c>
      <c r="C21" s="3" t="inlineStr">
        <is>
          <t xml:space="preserve"> </t>
        </is>
      </c>
    </row>
    <row r="22">
      <c r="A22" s="3" t="inlineStr">
        <is>
          <t>Local Phone Number</t>
        </is>
      </c>
      <c r="B22" s="3" t="inlineStr">
        <is>
          <t>339-16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ommon Class A [Member]</t>
        </is>
      </c>
      <c r="B30" s="3" t="inlineStr">
        <is>
          <t xml:space="preserve"> </t>
        </is>
      </c>
      <c r="C30" s="3" t="inlineStr">
        <is>
          <t xml:space="preserve"> </t>
        </is>
      </c>
    </row>
    <row r="31">
      <c r="A31" s="3" t="inlineStr">
        <is>
          <t>Entity Common Stock, Shares Outstanding</t>
        </is>
      </c>
      <c r="B31" s="3" t="inlineStr">
        <is>
          <t xml:space="preserve"> </t>
        </is>
      </c>
      <c r="C31" s="4" t="n">
        <v>3310866</v>
      </c>
    </row>
    <row r="32">
      <c r="A32" s="3" t="inlineStr">
        <is>
          <t>Entity Listing, Par Value Per Share</t>
        </is>
      </c>
      <c r="B32" s="5" t="n">
        <v>0.0001</v>
      </c>
      <c r="C32" s="3" t="inlineStr">
        <is>
          <t xml:space="preserve"> </t>
        </is>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2110122</v>
      </c>
    </row>
    <row r="35">
      <c r="A35" s="3" t="inlineStr">
        <is>
          <t>Entity Listing, Par Value Per Share</t>
        </is>
      </c>
      <c r="B35" s="5" t="n">
        <v>0.0001</v>
      </c>
      <c r="C3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reflect all adjustments, which include only normal recurring adjustments necessary for the fair
statement of the balances and results for the periods presented. Operating results for the three months ended March 31, 2025 are not necessarily
indicative of the results that may be expected through December 31, 2025. The accompanying unaudited condensed financial statements
should be read in conjunction with the Company’s Annual Report on Form 10-K for the fiscal year ended December 31, 2024 as filed
with the SEC on March 25, 202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COMPASS DIGITAL ACQUISITION CORP. NOTES TO UNAUDITED CONDENSED FINANCIAL STATEMENTS MARCH 31, 2025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ese market volatilities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ability to close a Business Combination with a target
company, the specific impact is not readily determinable as of the date of the accompanying unaudited condensed financial statements.
The accompanying unaudited condensed financial statements do not include any adjustments that might result from the outcome of this uncertainty.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403 27,720 no Cash Held in Trust Account At March 31, 2025 and December 31,
2024, the Company had $ 27,879,831 27,637,300 Class A Ordinary Shares Subject to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accompanying condensed balance sheets.
For the three months ended March 31, 2025 and 2024, the Company recorded accretion on the Class A Ordinary Shares of $ 242,531 631,967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COMPASS DIGITAL ACQUISITION CORP. NOTES TO UNAUDITED CONDENSED FINANCIAL STATEMENTS MARCH 31, 2025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herefore, the Company’s tax provision was zero for the periods presented. Offering Costs Associated with the Initial Public
Offering Offering costs consisted of legal, accounting, underwriting
fees and other costs incurred through the accompanying unaudited condensed balance sheet dates that are directly related to the Initial
Public Offering. Upon the completion of the Initial Public Offering, the offering costs were allocated using the relative fair values
of the Class A Ordinary Shares and Warrants. The costs allocated to Warrants were recognized in other expenses, and those related to the
Class A Ordinary Shares were charged against the carrying value of the Class A Ordinary Shares. The Company complies with the requirements
of FASB ASC Topic 340-10-S99-1, “Other Assets and Deferred Costs.” Net Loss Per Ordinary Share The Company complies with
the accounting and disclosure requirements of FASB ASC Topic 260, “Earnings Per Share.” The Company has two classes of Ordinary
Shares: Class A Ordinary Shares and Class B Ordinary Shares. Net income (loss) is shared pro rata between the two classes of Ordinary Shares. Net
loss per Ordinary Share is calculated by dividing net loss by the weighted average number of Ordinary Shares outstanding for the respective
period. As of March 31, 2025 and 2024, the inclusion of financial instruments in the calculation of earnings per share is contingent on
a future event. As a result, diluted net loss per Ordinary Share is the same as basic net loss per Ordinary Share for the periods presented.
Accretion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SUMMARY OF RECONCILIATION OF
NUMERATOR AND DENOMINATOR USED TO COMPUTE BASIC AND DILUTED NET LOSS PER SHARE
For The Three Months Ended March 31, 2025 For The Three Months Ended March 31, 2024
Redeemable Class A Ordinary Shares
Numerator: Net loss allocable to Redeemable Class A Ordinary Shares
Net loss allocable to Redeemable Class A Ordinary Shares $ (153,849 ) $ (55,973 )
Denominator: Weighted Average Share Outstanding, Redeemable Class A Ordinary Shares
Basic and diluted weighted average shares outstanding, Redeemable Class A Ordinary Shares 2,481,485 5,194,628
Basic and diluted net loss per share, Class A ordinary shares subject to possible redemption $ (0.06 ) $ (0.01 )
Non-Redeemable Class A Ordinary Shares
Numerator: Net loss allocable to non-redeemable Class A Ordinary Shares
Net loss $ (198,397 ) $ (6,465 )
Denominator: Weighted Average Non-Redeemable Class A Ordinary Shares 3,200,000 600,000
Basic and diluted net loss per share, non-redeemable Class A Ordinary Shares $ (0.06 ) $ (0.01 )
Non-Redeemable Class B Ordinary Shares
Numerator: Net loss allocable to non-redeemable Class B Ordinary Shares
Net loss $ (130,825 ) $ (50,752 )
Denominator: Weighted Average Non-Redeemable Class B Ordinary Shares 2,110,122 4,710,122
Basic and diluted net loss per share, non-redeemable Class B Ordinary Shares $ (0.06 ) $ (0.01 ) COMPASS DIGITAL ACQUISITION CORP. NOTES TO UNAUDITED CONDENSED FINANCIAL STATEMENTS MARCH 31, 2025 Warrant Liability The Company accounts for its Warrants as either equity-classified
or liability-classified instruments based on an assessment of the warrant’s specific terms and applicable authoritative guidance
in ASC 480 and FASB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unaudited condensed statements of operations.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accompanying unaudited
condensed statements of operations. The classification of derivative instruments, including whether such instruments should be recorded
as liabilities or as equity, is evaluated at the end of each reporting period. Derivative liabilities are accounted in the accompanying condensed balance sheets as current or non-current based on whether or not net-cash settlement or conversion of the instrument
could be required within 12 months of the balance sheet date. The Company accounts for the conversion features in
the Working Capital Loans under ASC 815. The conversion features were classified as a derivative liability and the Company has determined
that the fair value was immaterial at March 31, 2025 and December 31, 2024. Concentration of Credit Risk Financial instruments that
potentially subject the Company to concentration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COMPASS DIGITAL ACQUISITION CORP. NOTES TO UNAUDITED CONDENSED FINANCIAL STATEMENTS MARCH 31, 2025 Recent Accounting Pronouncements Management does not believe that any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6" t="inlineStr">
        <is>
          <t>Initial Public Offering</t>
        </is>
      </c>
      <c r="B3" s="3" t="inlineStr">
        <is>
          <t xml:space="preserve"> </t>
        </is>
      </c>
    </row>
    <row r="4">
      <c r="A4" s="3" t="inlineStr">
        <is>
          <t>INITIAL PUBLIC OFFERING</t>
        </is>
      </c>
      <c r="B4" s="3" t="inlineStr">
        <is>
          <t xml:space="preserve">NOTE 3 - INITIAL PUBLIC OFFERING On October 19, 2021, the Company sold 20,000,000 10.00 200,000,000 11,929,189 4,000,000 7,000,000 929,189 11.50 The Institutional Anchor Investors purchased an aggregate
of 20,000,000 10.00 The underwriters notified
the Company of their intention to partially exercise the Over-Allotment Option on November 30, 2021. As such, on November 30, 2021, the
Company consummated the sale of an additional 1,240,488 10.00 165,398 1.50 12,404,880 248,097 12,404,880 212,407,824 2,944 682,269 434,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Legacy Sponsor purchased 4,666,667 1.50 7,000,000 280,000 186,667 165,398 1.50 Each Private Placement Warrant
is identical to the Public Warrants, except there are no redemption rights or liquidating distributions from the Trust Account with respect
to Private Placement Warrants, which will expire worthless if the Company does not consummate a Business Combination within the Combination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March 9, 2021, the Company issued an aggregate
of 5,750,000 25,000 721,402 750,000 20 1,240,488 439,878 600,000 2,110,122 Pursuant to the Letter Agreement, the Sponsors have
agreed not to transfer, assign or sell any of their Founder Shares until the earlier to occur of: (i) one year after the completion of
a Business Combination or (ii) the date on which the Company completes a liquidation, merger, capital share exchange or similar transaction
that results in the Company’s shareholders having the right to exchange their Ordinary Shares for cash, securities or other property.
Notwithstanding the foregoing, if the last sale price of the Class A Ordinary Shares or exceeds $ 12.00 COMPASS DIGITAL ACQUISITION CORP. NOTES TO UNAUDITED CONDENSED FINANCIAL STATEMENTS MARCH 31, 2025 In connection with the closing of the Initial Public
Offering, the Legacy Sponsor sold equity interest of the Legacy Sponsor equivalent to 1,547,727 0.004 6.73 10,414,655 10,062,469 352,186 In connection with the Non-Redemption Agreements (as
defined in Note 6), the Sponsor agreed to transfer to such investors an aggregate of 749,810 749,810 3,444,008 4.59 In connection with the 2024 Non-Redemption Agreements
(as defined in Note 6), the Sponsor agreed to transfer a total of 412,498 82,498 742,490 742,490 4,076,270 5.49 742,490 4,139,382 4,028,008 5.58 5.43 Working Capital Loans In order to finance transaction costs in connection
with a Business Combination, the Sponsors, affiliates of the Sponsors, or the Company’s former officers and directors or current
directors or officers may, but are not obligated to, loan the Company funds as may be required (such loan from the Legacy Sponsor, its
affiliates or the former officer and directors, the “2021 Working Capital Loan,” and such loan from the Sponsor, its affiliates
or the current directors or offices, the “2024 Working Capital Loan,” and together, the “Working Capital Loans”).
Such Working Capital Loans would be evidenced by promissory notes. The notes would either be repaid upon consummation of a Business Combination,
without interest, or, at the lender’s discretion, up to $ 1,500,000 1.50 2021 Promissory Note Payable – Legacy Sponsor On December 30, 2021, there
was a written agreement in place for the 2021 Working Capital Loan. The Company issued an unsecured promissory note (the “2021 Promissory
Note”) in the principal amount of up to $ 1,000,000 1.50 125,000 2024 Promissory Note – related party On November 21, 2024, there was a written agreement
in place for the 2024 Working Capital Loan. The Sponsor agreed to loan the Company up to $ 2,500,000 1,350,000 1.50 As of March 31, 2025 and December 31, 2024, there
was $ 1,381,019 1,115,000 COMPASS DIGITAL ACQUISITION CORP. NOTES TO UNAUDITED CONDENSED FINANCIAL STATEMENTS MARCH 31, 2025 However, the exercise price
of the underlying 2024 Note Warrants was greater than the closing price of the Private Placement Warrants as of March 31, 2025, and when
the 2024 Promissory Notes were drawn on. The Company believes that the likelihood of the Sponsor’s exercise of the option to convert
to 2024 Note Warrants is de minimis. As a result, the Company recorded zero liability related to the conversion option on the 2024 Promissory
Note. Polar Capital Investment Payable – related
party On September 6, 2023, the Company entered into a subscription
agreement (the “Polar Subscription Agreement”) with the Sponsor and Polar Multi-Strategy Master Fund (“Polar”),
pursuant to which Polar agreed to fund up to $ 1,500,000 1,250,000 The Company determined that the conversion option
embedded in Polar Capital Investment should be bifurcated and accounted for as a derivative in accordance with ASC 815. The Company selected
the fair value method in the allocation of proceeds to the debt and equity instruments issued in connection with the Polar Capital Investment.
As of March 31, 2025 and December 31, 2024, an aggregate of $ 1,022,727 227,273 0 204,549 Administrative Services Agreement Commencing on October 14, 2021, and until completion
of the Company’s initial Business Combination or liquidation, the Company may reimburse the Sponsors up to an aggregate amount of
$ 10,000 30,000 190,000 1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Warrants and any 2021 Note Warrants or 2024 Note Warrants (and in each case, holders of their underlying securities, as applicable) are
entitled to registration rights pursuant to the Registration Rights Agreement,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On August 31, 2023,
the Sponsor executed a joinder to the Registration Rights Agreement in connection with the Sponsor Handover. Underwriting Agreement In connection with the Initial Public Offering, the
underwriters were granted a 45-day option from the date of the prospectus to purchase up to 3,000,000 1,240,488 10.00 12,404,880 The underwriters of the Initial Public Offering were
entitled to a cash underwriting discount of 2.00% of the gross proceeds of the Initial Public Offering, or $4,000,000 (or $4,600,000 if
the Over-Allotment Option was exercised in full). In addition, the underwriters were entitled to a deferred fee of three and half percent
(3.50%) of the gross proceeds of the Initial Public Offering, or $7,000,000 (or $8,050,000 if the Over-Allotment Option was exercised
in full). COMPASS DIGITAL ACQUISITION CORP. NOTES TO UNAUDITED CONDENSED FINANCIAL STATEMENTS MARCH 31, 2025 On August 11, 2023 and August 14, 2023, the Company
received formal confirmations from Citigroup Global Markets Inc. and J.P. Morgan Securities LLC of their decisions to waive any entitlement
they may have to their deferred underwriting fees payable held in the Trust Account with respect to any Business Combination. Non-Redemption Agreements Between October 9, 2023 and October 19, 2023, the
Company entered into agreements with the Sponsor and unaffiliated third-party investors in exchange for such investors agreeing not to
redeem an aggregate of 4,998,734 749,810 749,810 3,444,008 4.59 Between July 15, 2024 and July 18, 2024, the Company
entered into agreements with the Sponsor and unaffiliated third-party investors (the “2024 Non-Redemption Agreements”) in
exchange for such investors agreeing not to redeem an aggregate of 2,475,000 412,498 82,498 50,000 742,490 4,076,270 5.49 742,490 4,139,382 4,028,008 5.58 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5</t>
        </is>
      </c>
    </row>
    <row r="3">
      <c r="A3" s="6" t="inlineStr">
        <is>
          <t>Derivative Instruments and Hedging Activities Disclosure [Abstract]</t>
        </is>
      </c>
      <c r="B3" s="3" t="inlineStr">
        <is>
          <t xml:space="preserve"> </t>
        </is>
      </c>
    </row>
    <row r="4">
      <c r="A4" s="3" t="inlineStr">
        <is>
          <t>DERIVATIVE WARRANT LIABILITIES</t>
        </is>
      </c>
      <c r="B4" s="3" t="inlineStr">
        <is>
          <t xml:space="preserve">NOTE 7 – DERIVATIVE WARRANT LIABILITIES The Company issued 11,912,228 6,666,667 4,666,667 413,496 165,398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COMPASS DIGITAL ACQUISITION CORP. NOTES TO UNAUDITED CONDENSED FINANCIAL STATEMENTS MARCH 31, 2025 The Company has agreed that as soon as practicable,
but in no event later than 15 business days, after the closing of a Business Combination, it will use its commercially reasonable efforts
to file with the SEC a post-effective amendment to the IPO Registration Statement or a new registration statement covering the registration,
under the Securities Act of the Class A Ordinary Shares issuable upon exercise of the Public Warrants. The Company will use its commercially
reasonable efforts to cause such registration statement to become effective and to maintain a current prospectus relating to those Class
A Ordinary Shares until the Warrants expire or are redeemed, as specified in the warrant agreement, dated October 14, 2021, that the Company entered
into with Continental, as warrant agent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 18.00
● in whole and not in part;
● at a price of $ 0.01
● upon a minimum of 30 days’ prior written notice of redemption, which is referred to as the 30-day redemption period; and
● if, and only if, the closing price of the Class A Ordinary Shares equals or exceeds $ 18.00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s share equals or exceeds $ 10.00
● in whole and not in part;
● at $ 0.10
● if, and only if, the Reference Value equals or exceeds $ 10.00
● if the Reference Value is less than $ 18.00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COMPASS
DIGITAL ACQUISITION CORP. NOTES
TO UNAUDITED CONDENSED FINANCIAL STATEMENTS MARCH
31, 2025 In
addition, if (i) the Company issues additional Class A Ordinary Shares or equity-linked securities for capital raising purposes in connection
with the closing of its initial Business Combination at an issue price or effective issue price of less than $ 9.20 60 the volume weighted
average trading price of the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are not and the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5</t>
        </is>
      </c>
    </row>
    <row r="3">
      <c r="A3" s="6" t="inlineStr">
        <is>
          <t>Class Ordinary Shares Subject To Possible Redemption</t>
        </is>
      </c>
      <c r="B3" s="3" t="inlineStr">
        <is>
          <t xml:space="preserve"> </t>
        </is>
      </c>
    </row>
    <row r="4">
      <c r="A4" s="3" t="inlineStr">
        <is>
          <t>CLASS A ORDINARY SHARES SUBJECT TO POSSIBLE REDEMPTION</t>
        </is>
      </c>
      <c r="B4" s="3" t="inlineStr">
        <is>
          <t xml:space="preserve">NOTE
8 - CLASS A ORDINARY SHARES SUBJECT TO POSSIBLE REDEMPTION The
Class A Ordinary Shares feature certain redemption rights that are considered to be outside of the Company’s control and
subject to the occurrence of future events. The Company is authorized to issue 200,000,000 0.0001 5,681,485 2,481,485 The
reconciliation of Class A Ordinary Shares subject to possible redemption is as follows: SCHEDULE
OF CLASS A ORDINARY SHARES SUBJECT TO POSSIBLE REDEMPTION
Class A Ordinary Shares subject to possible redemption at December 31, 2023 $ 55,347,556
Plus:
Accretion of Class A Ordinary Shares to redemption value 1,928,109
Less:
Redemption of Class A Ordinary Shares (29,638,365 )
Class A Ordinary Shares subject to possible redemption at December 31, 2024 27,637,300
Plus:
Accretion of Class A Ordinary Shares to redemption value 242,531
Class A Ordinary Shares subject to possible redemption at March 31, 2025 $ 27,879,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6" t="inlineStr">
        <is>
          <t>Equity [Abstract]</t>
        </is>
      </c>
      <c r="B3" s="3" t="inlineStr">
        <is>
          <t xml:space="preserve"> </t>
        </is>
      </c>
    </row>
    <row r="4">
      <c r="A4" s="3" t="inlineStr">
        <is>
          <t>SHAREHOLDERS’ DEFICIT</t>
        </is>
      </c>
      <c r="B4" s="3" t="inlineStr">
        <is>
          <t xml:space="preserve">NOTE
9 – SHAREHOLDERS’ DEFICIT Preference
Shares The
Company is authorized to issue 1,000,000 0.0001 no Class
A Ordinary Shares The
Company is authorized to issue up to 200,000,000 0.0001 Holders
of the Class A Ordinary Shares are entitled to one vote for each share. 5,681,485 2,481,485 Class
B Ordinary Shares The
Company is authorized to issue up to 20,000,000 0.0001 Holders of the Class B Ordinary
Shares are entitled to one vote for each share. 2,110,122 5,750,000 439,878 600,000 COMPASS
DIGITAL ACQUISITION CORP. NOTES
TO UNAUDITED CONDENSED FINANCIAL STATEMENTS MARCH
31, 2025 As
of December 31, 2023, pursuant to the 2023 Non-Redemption Agreements, the Sponsor agreed to transfer 749,810 2,600,000 83,332 The
Class B Ordinary Shares may be converted into Class A Ordinary Shares on a one-for-one basis at any time and from time to time prior
to the closing of a Business Combination at the election of the holders and will be automatically converted into Class A Ordinary Shares
at the time of the Business Combination on a one-for-one basis, subject to adjustment for share splits, share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The
Company may issue additional ordinary or preference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10 - FAIR VALUE MEASUREMENTS The
following table presents information about the Company’s assets and liabilities that are measured at fair value at March 31, 2025 and December 31, 2024, and indicates the fair value hierarchy of the valuation inputs the Company utilized to
determine such fair value: SCHEDULE
OF ASSETS MEASURED AT FAIR VALUE ON A RECURRING BASIS
Description Level March 31, 2025 Level December 31, 2024
Liabilities:
Private Placement Warrants (1) Level 2 $ 98,574 Level 2 $ 48,321
Public Warrants (1) Level 2 $ 144,435 Level 2 $ 70,802
Non-redemption Liability (1) Level 3 $ 4,139,382 Level 3 $ 4,028,008
Polar Capital Investment Payable Level 3 $ 227,273 Level 3 $ 227,273
(1) Measured
at fair value on a recurring basis. Warrants The
Warrants are accounted for as liabilities pursuant to ASC 815-40 and are measured at fair value as of each reporting date. Changes in
the fair value of the Warrants are recorded in the accompanying unaudited condensed statements of operations at the end of each period.
Transfers to/from Levels 1, 2 and 3 are recognized at the beginning of the reporting period in which a change in valuation technique
or methodology occurs. Th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accompanying unaudited condensed statements
of operations. Upon
consummation of the Initial Public Offering on October 19, 2021, the Warrants were classified as Level 3 due to unobservable inputs used
in the initial valuation. On December 9, 2021, the Public Warrants surpassed the 52-day threshold waiting period to be publicly traded
in accordance with the IPO Registration Statement. Once publicly traded, the observable input qualifies the liability for treatment as
a Level 1 liability. The estimated fair value of the Public Warrants was transferred from a Level 1 measurement to a Level 2 measurement
due to lack of trading activity as of December 31, 2024 and 2023.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were
classified as Level 2 as it references the price of Public Warrants. The
following table presents the changes in the fair value of warrant liabilities: SCHEDULE
OF CHANGES IN FAIR VALUE OF WARRANT LIABILITIES
Private Placement Public Warrant Liabilities
Fair value as of December 31, 2024 $ 48,321 $ 70,802 $ 119,123
Change in fair value (1) 50,253 73,633 123,886
Fair value as of March 31, 2025 $ 98,574 $ 144,435 $ 243,009
Private Placement Public Warrant Liabilities
Fair value as of December 31, 2023 $ 238,704 $ 349,760 $ 588,464
Change in fair value (1) 205,846 301,615 507,461
Fair value as of March 31, 2024 $ 444,550 $ 651,375 $ 1,095,925
(1) Changes
in fair value are recognized in change in fair value of derivative warrant liabilities in the accompanying unaudited condensed
statements of operations. COMPASS
DIGITAL ACQUISITION CORP. NOTES
TO UNAUDITED CONDENSED FINANCIAL STATEMENTS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NOTE
11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condensed statements of operations as net income or loss. The measure of segment assets is reported on the condensed
balance sheets as total assets. When evaluating the Company’s performance and making key decisions regarding resource
allocation, the CODM reviews several key metrics included in net income or loss and total assets, which include the
following: SCHEDULE
OF SEGMENT ASSETS
March 31, 2025 December 31, 2024
Cash $ 1,403 $ 27,720
Cash held in Trust Account $ 27,879,831 $ 27,637,300
For the Three Months Ended March 31, 2025 For the Three Months Ended March 31, 2024
Operating expenses $ 460,342 $ 207,696
Interest earned on cash held in Trust Account $ 242,531 $ 631,967 The
CODM reviews interest earned on the Trust Account to measure and monitor shareholder value and determine the most effective strategy
of investment with the Trust Account funds while maintaining compliance with the Trust Agreement. Operating
expenses are reviewed and monitored by the CODM to manage and forecast cash to ensure enough capital is available to complete a
business combination or similar transaction within the business combination period. The CODM also reviews operating expenses to
manage, maintain and enforce all contractual agreements to ensure costs are aligned with all agreements and budget. Operating
expenses, as reported on the condensed statements of operations, are the significant segment expenses provided to the CODM on a
regular basis. All
other segment items included in net income or loss are reported on the condensed statements of operations and described within their
respective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1403</v>
      </c>
      <c r="C3" s="7" t="n">
        <v>27720</v>
      </c>
    </row>
    <row r="4">
      <c r="A4" s="3" t="inlineStr">
        <is>
          <t>Prepaid expenses</t>
        </is>
      </c>
      <c r="B4" s="4" t="n">
        <v>34212</v>
      </c>
      <c r="C4" s="4" t="n">
        <v>24898</v>
      </c>
    </row>
    <row r="5">
      <c r="A5" s="3" t="inlineStr">
        <is>
          <t>Total current assets</t>
        </is>
      </c>
      <c r="B5" s="4" t="n">
        <v>35615</v>
      </c>
      <c r="C5" s="4" t="n">
        <v>52618</v>
      </c>
    </row>
    <row r="6">
      <c r="A6" s="3" t="inlineStr">
        <is>
          <t>Cash held in Trust Account</t>
        </is>
      </c>
      <c r="B6" s="4" t="n">
        <v>27879831</v>
      </c>
      <c r="C6" s="4" t="n">
        <v>27637300</v>
      </c>
    </row>
    <row r="7">
      <c r="A7" s="3" t="inlineStr">
        <is>
          <t>Total assets</t>
        </is>
      </c>
      <c r="B7" s="4" t="n">
        <v>27915446</v>
      </c>
      <c r="C7" s="4" t="n">
        <v>27689918</v>
      </c>
    </row>
    <row r="8">
      <c r="A8" s="6" t="inlineStr">
        <is>
          <t>Current liabilities</t>
        </is>
      </c>
      <c r="B8" s="3" t="inlineStr">
        <is>
          <t xml:space="preserve"> </t>
        </is>
      </c>
      <c r="C8" s="3" t="inlineStr">
        <is>
          <t xml:space="preserve"> </t>
        </is>
      </c>
    </row>
    <row r="9">
      <c r="A9" s="3" t="inlineStr">
        <is>
          <t>Accounts payable</t>
        </is>
      </c>
      <c r="B9" s="4" t="n">
        <v>259512</v>
      </c>
      <c r="C9" s="4" t="n">
        <v>165912</v>
      </c>
    </row>
    <row r="10">
      <c r="A10" s="3" t="inlineStr">
        <is>
          <t>Accrued expenses</t>
        </is>
      </c>
      <c r="B10" s="4" t="n">
        <v>615034</v>
      </c>
      <c r="C10" s="4" t="n">
        <v>501314</v>
      </c>
    </row>
    <row r="11">
      <c r="A11" s="3" t="inlineStr">
        <is>
          <t>Non-redemption liability</t>
        </is>
      </c>
      <c r="B11" s="4" t="n">
        <v>4139382</v>
      </c>
      <c r="C11" s="4" t="n">
        <v>4028008</v>
      </c>
    </row>
    <row r="12">
      <c r="A12" s="3" t="inlineStr">
        <is>
          <t>Working Capital Loans</t>
        </is>
      </c>
      <c r="B12" s="4" t="n">
        <v>1506019</v>
      </c>
      <c r="C12" s="4" t="n">
        <v>1240000</v>
      </c>
    </row>
    <row r="13">
      <c r="A13" s="3" t="inlineStr">
        <is>
          <t>Total current liabilities</t>
        </is>
      </c>
      <c r="B13" s="4" t="n">
        <v>6747220</v>
      </c>
      <c r="C13" s="4" t="n">
        <v>6162507</v>
      </c>
    </row>
    <row r="14">
      <c r="A14" s="3" t="inlineStr">
        <is>
          <t>Derivative warrant liabilities</t>
        </is>
      </c>
      <c r="B14" s="4" t="n">
        <v>243009</v>
      </c>
      <c r="C14" s="4" t="n">
        <v>119123</v>
      </c>
    </row>
    <row r="15">
      <c r="A15" s="3" t="inlineStr">
        <is>
          <t>Total liabilities</t>
        </is>
      </c>
      <c r="B15" s="4" t="n">
        <v>6990229</v>
      </c>
      <c r="C15" s="4" t="n">
        <v>6281630</v>
      </c>
    </row>
    <row r="16">
      <c r="A16" s="3" t="inlineStr">
        <is>
          <t>Commitments and Contingencies (Note 6)</t>
        </is>
      </c>
      <c r="B16" s="3" t="inlineStr">
        <is>
          <t xml:space="preserve"> </t>
        </is>
      </c>
      <c r="C16" s="3" t="inlineStr">
        <is>
          <t xml:space="preserve"> </t>
        </is>
      </c>
    </row>
    <row r="17">
      <c r="A17" s="6" t="inlineStr">
        <is>
          <t>Shareholders’ Deficit</t>
        </is>
      </c>
      <c r="B17" s="3" t="inlineStr">
        <is>
          <t xml:space="preserve"> </t>
        </is>
      </c>
      <c r="C17" s="3" t="inlineStr">
        <is>
          <t xml:space="preserve"> </t>
        </is>
      </c>
    </row>
    <row r="18">
      <c r="A18" s="3" t="inlineStr">
        <is>
          <t>Preference shares, $0.0001 par value; 1,000,000 shares authorized; none issued and outstanding at March 31, 2025 and December 31, 2024</t>
        </is>
      </c>
      <c r="B18" s="3" t="inlineStr">
        <is>
          <t xml:space="preserve"> </t>
        </is>
      </c>
      <c r="C18" s="3" t="inlineStr">
        <is>
          <t xml:space="preserve"> </t>
        </is>
      </c>
    </row>
    <row r="19">
      <c r="A19" s="3" t="inlineStr">
        <is>
          <t>Accumulated deficit</t>
        </is>
      </c>
      <c r="B19" s="4" t="n">
        <v>-6955145</v>
      </c>
      <c r="C19" s="4" t="n">
        <v>-6229543</v>
      </c>
    </row>
    <row r="20">
      <c r="A20" s="3" t="inlineStr">
        <is>
          <t>Total shareholders’ deficit</t>
        </is>
      </c>
      <c r="B20" s="4" t="n">
        <v>-6954614</v>
      </c>
      <c r="C20" s="4" t="n">
        <v>-6229012</v>
      </c>
    </row>
    <row r="21">
      <c r="A21" s="3" t="inlineStr">
        <is>
          <t>Total Liabilities, Class A Ordinary Shares Subject to Possible Redemption, and Shareholders’ Deficit</t>
        </is>
      </c>
      <c r="B21" s="4" t="n">
        <v>27915446</v>
      </c>
      <c r="C21" s="4" t="n">
        <v>27689918</v>
      </c>
    </row>
    <row r="22">
      <c r="A22" s="3" t="inlineStr">
        <is>
          <t>Common Class A [Member]</t>
        </is>
      </c>
      <c r="B22" s="3" t="inlineStr">
        <is>
          <t xml:space="preserve"> </t>
        </is>
      </c>
      <c r="C22" s="3" t="inlineStr">
        <is>
          <t xml:space="preserve"> </t>
        </is>
      </c>
    </row>
    <row r="23">
      <c r="A23" s="6" t="inlineStr">
        <is>
          <t>Current liabilities</t>
        </is>
      </c>
      <c r="B23" s="3" t="inlineStr">
        <is>
          <t xml:space="preserve"> </t>
        </is>
      </c>
      <c r="C23" s="3" t="inlineStr">
        <is>
          <t xml:space="preserve"> </t>
        </is>
      </c>
    </row>
    <row r="24">
      <c r="A24" s="3" t="inlineStr">
        <is>
          <t>Class A Ordinary Shares subject to possible redemption, $0.0001 par value; 2,481,485 shares at $11.24 and $11.14 per share redemption value at March 31, 2025 and December 31, 2024, respectively</t>
        </is>
      </c>
      <c r="B24" s="4" t="n">
        <v>27879831</v>
      </c>
      <c r="C24" s="4" t="n">
        <v>27637300</v>
      </c>
    </row>
    <row r="25">
      <c r="A25" s="6" t="inlineStr">
        <is>
          <t>Shareholders’ Deficit</t>
        </is>
      </c>
      <c r="B25" s="3" t="inlineStr">
        <is>
          <t xml:space="preserve"> </t>
        </is>
      </c>
      <c r="C25" s="3" t="inlineStr">
        <is>
          <t xml:space="preserve"> </t>
        </is>
      </c>
    </row>
    <row r="26">
      <c r="A26" s="3" t="inlineStr">
        <is>
          <t>Common stock, value</t>
        </is>
      </c>
      <c r="B26" s="4" t="n">
        <v>320</v>
      </c>
      <c r="C26" s="4" t="n">
        <v>320</v>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Common stock, value</t>
        </is>
      </c>
      <c r="B29" s="4" t="n">
        <v>211</v>
      </c>
      <c r="C29" s="4" t="n">
        <v>211</v>
      </c>
    </row>
    <row r="30">
      <c r="A30" s="3" t="inlineStr">
        <is>
          <t>Related Party [Member]</t>
        </is>
      </c>
      <c r="B30" s="3" t="inlineStr">
        <is>
          <t xml:space="preserve"> </t>
        </is>
      </c>
      <c r="C30" s="3" t="inlineStr">
        <is>
          <t xml:space="preserve"> </t>
        </is>
      </c>
    </row>
    <row r="31">
      <c r="A31" s="6" t="inlineStr">
        <is>
          <t>Current liabilities</t>
        </is>
      </c>
      <c r="B31" s="3" t="inlineStr">
        <is>
          <t xml:space="preserve"> </t>
        </is>
      </c>
      <c r="C31" s="3" t="inlineStr">
        <is>
          <t xml:space="preserve"> </t>
        </is>
      </c>
    </row>
    <row r="32">
      <c r="A32" s="3" t="inlineStr">
        <is>
          <t>Polar Capital Investment payable – related party</t>
        </is>
      </c>
      <c r="B32" s="7" t="n">
        <v>227273</v>
      </c>
      <c r="C32" s="7" t="n">
        <v>227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2 - SUBSEQUENT EVENTS The
Company evaluated events that have occurred after the condensed balance sheet date up through the date the accompanying unaudited
condensed financial statements were issued. Based upon the review, Management did not identify any other subsequent events, that
would have required adjustment or disclosure in the accompanying unaudited condensed financial statements, except as
follows: Through the date of this filing, the Company has drawn an additional $ 85,518 1,466,537 On
April 16, 2025, the Company held the 2025 EGM and the shareholders of the Company approved (i) the 2025 Extension Amendment Proposal
to the Combination Period from April 19, 2025 to April 19, 2026 and (ii) to eliminate the Redemption Limitation. In connection with the
vote to approve the 2025 Extension Amendment Proposal, Public Shareholders holding 2,370,619 26.7 11.25 On
May 8, 2025, the Company entered into a non-redemption agreement with the Sponsor and an unaffiliated, third-party investor in exchange
for such investor agreeing not to redeem 100,000 100,000 the Sponsor agreed to transfer to such investor
(i) 20,000 Founder Shares held by the Sponsor and (ii) if the initial Business Combination is not completed by October 19, 2025, an additional
20,000 Founder Shares held by the Spon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reflect all adjustments, which include only normal recurring adjustments necessary for the fair
statement of the balances and results for the periods presented. Operating results for the three months ended March 31, 2025 are not necessarily
indicative of the results that may be expected through December 31, 2025. The accompanying unaudited condensed financial statements
should be read in conjunction with the Company’s Annual Report on Form 10-K for the fiscal year ended December 31, 2024 as filed
with the SEC on March 25, 2025.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COMPASS DIGITAL ACQUISITION CORP. NOTES TO UNAUDITED CONDENSED FINANCIAL STATEMENTS MARCH 31, 2025 </t>
        </is>
      </c>
    </row>
    <row r="6">
      <c r="A6" s="3" t="inlineStr">
        <is>
          <t>Risks and Uncertainties</t>
        </is>
      </c>
      <c r="B6" s="3" t="inlineStr">
        <is>
          <t xml:space="preserve">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ese market volatilities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ability to close a Business Combination with a target
company, the specific impact is not readily determinable as of the date of the accompanying unaudited condensed financial statements.
The accompanying unaudited condensed financial statements do not include any adjustments that might result from the outcome of this uncertainty. </t>
        </is>
      </c>
    </row>
    <row r="7">
      <c r="A7" s="3" t="inlineStr">
        <is>
          <t>Use of Estimates</t>
        </is>
      </c>
      <c r="B7" s="3" t="inlineStr">
        <is>
          <t xml:space="preserve">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 1,403 27,720 no </t>
        </is>
      </c>
    </row>
    <row r="9">
      <c r="A9" s="3" t="inlineStr">
        <is>
          <t>Cash Held in Trust Account</t>
        </is>
      </c>
      <c r="B9" s="3" t="inlineStr">
        <is>
          <t xml:space="preserve">Cash Held in Trust Account At March 31, 2025 and December 31,
2024, the Company had $ 27,879,831 27,637,300 </t>
        </is>
      </c>
    </row>
    <row r="10">
      <c r="A10" s="3" t="inlineStr">
        <is>
          <t>Class A Ordinary Shares Subject to Redemption</t>
        </is>
      </c>
      <c r="B10" s="3" t="inlineStr">
        <is>
          <t xml:space="preserve">Class A Ordinary Shares Subject to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accompanying condensed balance sheets.
For the three months ended March 31, 2025 and 2024, the Company recorded accretion on the Class A Ordinary Shares of $ 242,531 631,967 </t>
        </is>
      </c>
    </row>
    <row r="11">
      <c r="A11" s="3" t="inlineStr">
        <is>
          <t>Income Taxes</t>
        </is>
      </c>
      <c r="B11" s="3"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COMPASS DIGITAL ACQUISITION CORP. NOTES TO UNAUDITED CONDENSED FINANCIAL STATEMENTS MARCH 31, 2025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herefore, the Company’s tax provision was zero for the periods presented. </t>
        </is>
      </c>
    </row>
    <row r="12">
      <c r="A12" s="3" t="inlineStr">
        <is>
          <t>Offering Costs Associated with the Initial Public Offering</t>
        </is>
      </c>
      <c r="B12" s="3" t="inlineStr">
        <is>
          <t xml:space="preserve">Offering Costs Associated with the Initial Public
Offering Offering costs consisted of legal, accounting, underwriting
fees and other costs incurred through the accompanying unaudited condensed balance sheet dates that are directly related to the Initial
Public Offering. Upon the completion of the Initial Public Offering, the offering costs were allocated using the relative fair values
of the Class A Ordinary Shares and Warrants. The costs allocated to Warrants were recognized in other expenses, and those related to the
Class A Ordinary Shares were charged against the carrying value of the Class A Ordinary Shares. The Company complies with the requirements
of FASB ASC Topic 340-10-S99-1, “Other Assets and Deferred Costs.” </t>
        </is>
      </c>
    </row>
    <row r="13">
      <c r="A13" s="3" t="inlineStr">
        <is>
          <t>Net Loss Per Ordinary Share</t>
        </is>
      </c>
      <c r="B13" s="3" t="inlineStr">
        <is>
          <t xml:space="preserve">Net Loss Per Ordinary Share The Company complies with
the accounting and disclosure requirements of FASB ASC Topic 260, “Earnings Per Share.” The Company has two classes of Ordinary
Shares: Class A Ordinary Shares and Class B Ordinary Shares. Net income (loss) is shared pro rata between the two classes of Ordinary Shares. Net
loss per Ordinary Share is calculated by dividing net loss by the weighted average number of Ordinary Shares outstanding for the respective
period. As of March 31, 2025 and 2024, the inclusion of financial instruments in the calculation of earnings per share is contingent on
a future event. As a result, diluted net loss per Ordinary Share is the same as basic net loss per Ordinary Share for the periods presented.
Accretion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SUMMARY OF RECONCILIATION OF
NUMERATOR AND DENOMINATOR USED TO COMPUTE BASIC AND DILUTED NET LOSS PER SHARE
For The Three Months Ended March 31, 2025 For The Three Months Ended March 31, 2024
Redeemable Class A Ordinary Shares
Numerator: Net loss allocable to Redeemable Class A Ordinary Shares
Net loss allocable to Redeemable Class A Ordinary Shares $ (153,849 ) $ (55,973 )
Denominator: Weighted Average Share Outstanding, Redeemable Class A Ordinary Shares
Basic and diluted weighted average shares outstanding, Redeemable Class A Ordinary Shares 2,481,485 5,194,628
Basic and diluted net loss per share, Class A ordinary shares subject to possible redemption $ (0.06 ) $ (0.01 )
Non-Redeemable Class A Ordinary Shares
Numerator: Net loss allocable to non-redeemable Class A Ordinary Shares
Net loss $ (198,397 ) $ (6,465 )
Denominator: Weighted Average Non-Redeemable Class A Ordinary Shares 3,200,000 600,000
Basic and diluted net loss per share, non-redeemable Class A Ordinary Shares $ (0.06 ) $ (0.01 )
Non-Redeemable Class B Ordinary Shares
Numerator: Net loss allocable to non-redeemable Class B Ordinary Shares
Net loss $ (130,825 ) $ (50,752 )
Denominator: Weighted Average Non-Redeemable Class B Ordinary Shares 2,110,122 4,710,122
Basic and diluted net loss per share, non-redeemable Class B Ordinary Shares $ (0.06 ) $ (0.01 ) COMPASS DIGITAL ACQUISITION CORP. NOTES TO UNAUDITED CONDENSED FINANCIAL STATEMENTS MARCH 31, 2025 </t>
        </is>
      </c>
    </row>
    <row r="14">
      <c r="A14" s="3" t="inlineStr">
        <is>
          <t>Warrant Liability</t>
        </is>
      </c>
      <c r="B14" s="3" t="inlineStr">
        <is>
          <t xml:space="preserve">Warrant Liability The Company accounts for its Warrants as either equity-classified
or liability-classified instruments based on an assessment of the warrant’s specific terms and applicable authoritative guidance
in ASC 480 and FASB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accompanying unaudited condensed statements of operations. </t>
        </is>
      </c>
    </row>
    <row r="15">
      <c r="A15" s="3" t="inlineStr">
        <is>
          <t>Derivative Financial Instruments</t>
        </is>
      </c>
      <c r="B15" s="3"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accompanying unaudited
condensed statements of operations. The classification of derivative instruments, including whether such instruments should be recorded
as liabilities or as equity, is evaluated at the end of each reporting period. Derivative liabilities are accounted in the accompanying condensed balance sheets as current or non-current based on whether or not net-cash settlement or conversion of the instrument
could be required within 12 months of the balance sheet date. The Company accounts for the conversion features in
the Working Capital Loans under ASC 815. The conversion features were classified as a derivative liability and the Company has determined
that the fair value was immaterial at March 31, 2025 and December 31, 2024. </t>
        </is>
      </c>
    </row>
    <row r="16">
      <c r="A16" s="3" t="inlineStr">
        <is>
          <t>Concentration of Credit Risk</t>
        </is>
      </c>
      <c r="B16" s="3"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 250,000 </t>
        </is>
      </c>
    </row>
    <row r="17">
      <c r="A17" s="3" t="inlineStr">
        <is>
          <t>Fair Value of Financial Instruments</t>
        </is>
      </c>
      <c r="B17" s="3" t="inlineStr">
        <is>
          <t xml:space="preserve">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COMPASS DIGITAL ACQUISITION CORP. NOTES TO UNAUDITED CONDENSED FINANCIAL STATEMENTS MARCH 31, 2025 </t>
        </is>
      </c>
    </row>
    <row r="18">
      <c r="A18" s="3" t="inlineStr">
        <is>
          <t>Recent Accounting Pronouncements</t>
        </is>
      </c>
      <c r="B18" s="3" t="inlineStr">
        <is>
          <t>Recent Accounting Pronouncement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UMMARY OF RECONCILIATION OF NUMERATOR AND DENOMINATOR USED TO COMPUTE BASIC AND DILUTED NET LOSS PER SHARE</t>
        </is>
      </c>
      <c r="B4" s="3" t="inlineStr">
        <is>
          <t>The following table presents a reconciliation of the
numerator and denominator used to compute basic and diluted net loss per share for each class of Ordinary Shares: SUMMARY OF RECONCILIATION OF
NUMERATOR AND DENOMINATOR USED TO COMPUTE BASIC AND DILUTED NET LOSS PER SHARE
For The Three Months Ended March 31, 2025 For The Three Months Ended March 31, 2024
Redeemable Class A Ordinary Shares
Numerator: Net loss allocable to Redeemable Class A Ordinary Shares
Net loss allocable to Redeemable Class A Ordinary Shares $ (153,849 ) $ (55,973 )
Denominator: Weighted Average Share Outstanding, Redeemable Class A Ordinary Shares
Basic and diluted weighted average shares outstanding, Redeemable Class A Ordinary Shares 2,481,485 5,194,628
Basic and diluted net loss per share, Class A ordinary shares subject to possible redemption $ (0.06 ) $ (0.01 )
Non-Redeemable Class A Ordinary Shares
Numerator: Net loss allocable to non-redeemable Class A Ordinary Shares
Net loss $ (198,397 ) $ (6,465 )
Denominator: Weighted Average Non-Redeemable Class A Ordinary Shares 3,200,000 600,000
Basic and diluted net loss per share, non-redeemable Class A Ordinary Shares $ (0.06 ) $ (0.01 )
Non-Redeemable Class B Ordinary Shares
Numerator: Net loss allocable to non-redeemable Class B Ordinary Shares
Net loss $ (130,825 ) $ (50,752 )
Denominator: Weighted Average Non-Redeemable Class B Ordinary Shares 2,110,122 4,710,122
Basic and diluted net loss per share, non-redeemable Class B Ordinary Shares $ (0.06 )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3 Months Ended</t>
        </is>
      </c>
    </row>
    <row r="2">
      <c r="B2" s="2" t="inlineStr">
        <is>
          <t>Mar. 31, 2025</t>
        </is>
      </c>
    </row>
    <row r="3">
      <c r="A3" s="6" t="inlineStr">
        <is>
          <t>Class Ordinary Shares Subject To Possible Redemption</t>
        </is>
      </c>
      <c r="B3" s="3" t="inlineStr">
        <is>
          <t xml:space="preserve"> </t>
        </is>
      </c>
    </row>
    <row r="4">
      <c r="A4" s="3" t="inlineStr">
        <is>
          <t>SCHEDULE OF CLASS A ORDINARY SHARES SUBJECT TO POSSIBLE REDEMPTION</t>
        </is>
      </c>
      <c r="B4" s="3" t="inlineStr">
        <is>
          <t xml:space="preserve">The
reconciliation of Class A Ordinary Shares subject to possible redemption is as follows: SCHEDULE
OF CLASS A ORDINARY SHARES SUBJECT TO POSSIBLE REDEMPTION
Class A Ordinary Shares subject to possible redemption at December 31, 2023 $ 55,347,556
Plus:
Accretion of Class A Ordinary Shares to redemption value 1,928,109
Less:
Redemption of Class A Ordinary Shares (29,638,365 )
Class A Ordinary Shares subject to possible redemption at December 31, 2024 27,637,300
Plus:
Accretion of Class A Ordinary Shares to redemption value 242,531
Class A Ordinary Shares subject to possible redemption at March 31, 2025 $ 27,879,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ASSETS MEASURED AT FAIR VALUE ON A RECURRING BASIS</t>
        </is>
      </c>
      <c r="B4" s="3" t="inlineStr">
        <is>
          <t>The
following table presents information about the Company’s assets and liabilities that are measured at fair value at March 31, 2025 and December 31, 2024, and indicates the fair value hierarchy of the valuation inputs the Company utilized to
determine such fair value: SCHEDULE
OF ASSETS MEASURED AT FAIR VALUE ON A RECURRING BASIS
Description Level March 31, 2025 Level December 31, 2024
Liabilities:
Private Placement Warrants (1) Level 2 $ 98,574 Level 2 $ 48,321
Public Warrants (1) Level 2 $ 144,435 Level 2 $ 70,802
Non-redemption Liability (1) Level 3 $ 4,139,382 Level 3 $ 4,028,008
Polar Capital Investment Payable Level 3 $ 227,273 Level 3 $ 227,273
(1) Measured
at fair value on a recurring basis.</t>
        </is>
      </c>
    </row>
    <row r="5">
      <c r="A5" s="3" t="inlineStr">
        <is>
          <t>SCHEDULE OF CHANGES IN FAIR VALUE OF WARRANT LIABILITIES</t>
        </is>
      </c>
      <c r="B5" s="3" t="inlineStr">
        <is>
          <t>The
following table presents the changes in the fair value of warrant liabilities: SCHEDULE
OF CHANGES IN FAIR VALUE OF WARRANT LIABILITIES
Private Placement Public Warrant Liabilities
Fair value as of December 31, 2024 $ 48,321 $ 70,802 $ 119,123
Change in fair value (1) 50,253 73,633 123,886
Fair value as of March 31, 2025 $ 98,574 $ 144,435 $ 243,009
Private Placement Public Warrant Liabilities
Fair value as of December 31, 2023 $ 238,704 $ 349,760 $ 588,464
Change in fair value (1) 205,846 301,615 507,461
Fair value as of March 31, 2024 $ 444,550 $ 651,375 $ 1,095,925
(1) Changes
in fair value are recognized in change in fair value of derivative warrant liabilities in the accompanying unaudited condens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ASSETS</t>
        </is>
      </c>
      <c r="B4" s="3" t="inlineStr">
        <is>
          <t xml:space="preserve"> SCHEDULE
OF SEGMENT ASSETS
March 31, 2025 December 31, 2024
Cash $ 1,403 $ 27,720
Cash held in Trust Account $ 27,879,831 $ 27,637,300
For the Three Months Ended March 31, 2025 For the Three Months Ended March 31, 2024
Operating expenses $ 460,342 $ 207,696
Interest earned on cash held in Trust Account $ 242,531 $ 631,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DESCRIPTION OF ORGANIZATION AND BUSINESS OPERATIONS (Details Narrative) - USD ($)</t>
        </is>
      </c>
      <c r="L1" s="2" t="inlineStr">
        <is>
          <t>3 Months Ended</t>
        </is>
      </c>
    </row>
    <row r="2">
      <c r="B2" s="2" t="inlineStr">
        <is>
          <t>Apr. 16, 2025</t>
        </is>
      </c>
      <c r="C2" s="2" t="inlineStr">
        <is>
          <t>Sep. 05, 2024</t>
        </is>
      </c>
      <c r="D2" s="2" t="inlineStr">
        <is>
          <t>Jul. 24, 2024</t>
        </is>
      </c>
      <c r="E2" s="2" t="inlineStr">
        <is>
          <t>Jul. 18, 2024</t>
        </is>
      </c>
      <c r="F2" s="2" t="inlineStr">
        <is>
          <t>Jul. 15, 2024</t>
        </is>
      </c>
      <c r="G2" s="2" t="inlineStr">
        <is>
          <t>Oct. 19, 2023</t>
        </is>
      </c>
      <c r="H2" s="2" t="inlineStr">
        <is>
          <t>Aug. 30, 2023</t>
        </is>
      </c>
      <c r="I2" s="2" t="inlineStr">
        <is>
          <t>Nov. 30, 2021</t>
        </is>
      </c>
      <c r="J2" s="2" t="inlineStr">
        <is>
          <t>Oct. 19, 2021</t>
        </is>
      </c>
      <c r="K2" s="2" t="inlineStr">
        <is>
          <t>Mar. 09, 2021</t>
        </is>
      </c>
      <c r="L2" s="2" t="inlineStr">
        <is>
          <t>Mar. 31, 2025</t>
        </is>
      </c>
      <c r="M2" s="2" t="inlineStr">
        <is>
          <t>Dec. 31, 2024</t>
        </is>
      </c>
    </row>
    <row r="3">
      <c r="A3" s="3" t="inlineStr">
        <is>
          <t>Units price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9" t="n">
        <v>0.004</v>
      </c>
      <c r="M3" s="3" t="inlineStr">
        <is>
          <t xml:space="preserve"> </t>
        </is>
      </c>
    </row>
    <row r="4">
      <c r="A4" s="3" t="inlineStr">
        <is>
          <t>Warrants transferred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25000</v>
      </c>
      <c r="L4" s="3" t="inlineStr">
        <is>
          <t xml:space="preserve"> </t>
        </is>
      </c>
      <c r="M4" s="3" t="inlineStr">
        <is>
          <t xml:space="preserve"> </t>
        </is>
      </c>
    </row>
    <row r="5">
      <c r="A5" s="3" t="inlineStr">
        <is>
          <t>Transaction costs amoun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1929189</v>
      </c>
      <c r="K5" s="3" t="inlineStr">
        <is>
          <t xml:space="preserve"> </t>
        </is>
      </c>
      <c r="L5" s="3" t="inlineStr">
        <is>
          <t xml:space="preserve"> </t>
        </is>
      </c>
      <c r="M5" s="3" t="inlineStr">
        <is>
          <t xml:space="preserve"> </t>
        </is>
      </c>
    </row>
    <row r="6">
      <c r="A6" s="3" t="inlineStr">
        <is>
          <t>Underwriting f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4000000</v>
      </c>
      <c r="K6" s="3" t="inlineStr">
        <is>
          <t xml:space="preserve"> </t>
        </is>
      </c>
      <c r="L6" s="3" t="inlineStr">
        <is>
          <t xml:space="preserve"> </t>
        </is>
      </c>
      <c r="M6" s="3" t="inlineStr">
        <is>
          <t xml:space="preserve"> </t>
        </is>
      </c>
    </row>
    <row r="7">
      <c r="A7" s="3" t="inlineStr">
        <is>
          <t>Deferred underwriting fe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7000000</v>
      </c>
      <c r="K7" s="3" t="inlineStr">
        <is>
          <t xml:space="preserve"> </t>
        </is>
      </c>
      <c r="L7" s="3" t="inlineStr">
        <is>
          <t xml:space="preserve"> </t>
        </is>
      </c>
      <c r="M7" s="3" t="inlineStr">
        <is>
          <t xml:space="preserve"> </t>
        </is>
      </c>
    </row>
    <row r="8">
      <c r="A8" s="3" t="inlineStr">
        <is>
          <t>Other offering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929189</v>
      </c>
      <c r="K8" s="3" t="inlineStr">
        <is>
          <t xml:space="preserve"> </t>
        </is>
      </c>
      <c r="L8" s="3" t="inlineStr">
        <is>
          <t xml:space="preserve"> </t>
        </is>
      </c>
      <c r="M8" s="3" t="inlineStr">
        <is>
          <t xml:space="preserve"> </t>
        </is>
      </c>
    </row>
    <row r="9">
      <c r="A9" s="3" t="inlineStr">
        <is>
          <t>Underwriting expense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99999</v>
      </c>
      <c r="K9" s="3" t="inlineStr">
        <is>
          <t xml:space="preserve"> </t>
        </is>
      </c>
      <c r="L9" s="3" t="inlineStr">
        <is>
          <t xml:space="preserve"> </t>
        </is>
      </c>
      <c r="M9" s="3" t="inlineStr">
        <is>
          <t xml:space="preserve"> </t>
        </is>
      </c>
    </row>
    <row r="10">
      <c r="A10" s="3" t="inlineStr">
        <is>
          <t>Allocation of offering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631124</v>
      </c>
      <c r="K10" s="3" t="inlineStr">
        <is>
          <t xml:space="preserve"> </t>
        </is>
      </c>
      <c r="L10" s="3" t="inlineStr">
        <is>
          <t xml:space="preserve"> </t>
        </is>
      </c>
      <c r="M10" s="3" t="inlineStr">
        <is>
          <t xml:space="preserve"> </t>
        </is>
      </c>
    </row>
    <row r="11">
      <c r="A11" s="3" t="inlineStr">
        <is>
          <t>Fair value in excess of consider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0414655</v>
      </c>
      <c r="K11" s="3" t="inlineStr">
        <is>
          <t xml:space="preserve"> </t>
        </is>
      </c>
      <c r="L11" s="3" t="inlineStr">
        <is>
          <t xml:space="preserve"> </t>
        </is>
      </c>
      <c r="M11" s="3" t="inlineStr">
        <is>
          <t xml:space="preserve"> </t>
        </is>
      </c>
    </row>
    <row r="12">
      <c r="A12" s="3" t="inlineStr">
        <is>
          <t>Net proceeds from offer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200000000</v>
      </c>
      <c r="K12" s="3" t="inlineStr">
        <is>
          <t xml:space="preserve"> </t>
        </is>
      </c>
      <c r="L12" s="3" t="inlineStr">
        <is>
          <t xml:space="preserve"> </t>
        </is>
      </c>
      <c r="M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7" t="n">
        <v>10</v>
      </c>
      <c r="K13" s="3" t="inlineStr">
        <is>
          <t xml:space="preserve"> </t>
        </is>
      </c>
      <c r="L13" s="7" t="n">
        <v>10</v>
      </c>
      <c r="M13" s="3" t="inlineStr">
        <is>
          <t xml:space="preserve"> </t>
        </is>
      </c>
    </row>
    <row r="14">
      <c r="A14" s="3" t="inlineStr">
        <is>
          <t>Maturity day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185 days</t>
        </is>
      </c>
      <c r="K14" s="3" t="inlineStr">
        <is>
          <t xml:space="preserve"> </t>
        </is>
      </c>
      <c r="L14" s="3" t="inlineStr">
        <is>
          <t xml:space="preserve"> </t>
        </is>
      </c>
      <c r="M14" s="3" t="inlineStr">
        <is>
          <t xml:space="preserve"> </t>
        </is>
      </c>
    </row>
    <row r="15">
      <c r="A15" s="3" t="inlineStr">
        <is>
          <t>Aggregate proceeds held in Trust Acc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212404880</v>
      </c>
      <c r="J15" s="3" t="inlineStr">
        <is>
          <t xml:space="preserve"> </t>
        </is>
      </c>
      <c r="K15" s="3" t="inlineStr">
        <is>
          <t xml:space="preserve"> </t>
        </is>
      </c>
      <c r="L15" s="3" t="inlineStr">
        <is>
          <t xml:space="preserve"> </t>
        </is>
      </c>
      <c r="M15" s="3" t="inlineStr">
        <is>
          <t xml:space="preserve"> </t>
        </is>
      </c>
    </row>
    <row r="16">
      <c r="A16" s="3" t="inlineStr">
        <is>
          <t>[custom:PercentageOfOutstandingVotingSecur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10" t="n">
        <v>0.5</v>
      </c>
      <c r="M16" s="3" t="inlineStr">
        <is>
          <t xml:space="preserve"> </t>
        </is>
      </c>
    </row>
    <row r="17">
      <c r="A17" s="3" t="inlineStr">
        <is>
          <t>Aggregate of public shares,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10" t="n">
        <v>0.15</v>
      </c>
      <c r="M17" s="3" t="inlineStr">
        <is>
          <t xml:space="preserve"> </t>
        </is>
      </c>
    </row>
    <row r="18">
      <c r="A18" s="3" t="inlineStr">
        <is>
          <t>Dissolution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7" t="n">
        <v>50000</v>
      </c>
      <c r="M18" s="3" t="inlineStr">
        <is>
          <t xml:space="preserve"> </t>
        </is>
      </c>
    </row>
    <row r="19">
      <c r="A19" s="3" t="inlineStr">
        <is>
          <t>Cash in operating bank ac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1403</v>
      </c>
      <c r="M19" s="7" t="n">
        <v>27720</v>
      </c>
    </row>
    <row r="20">
      <c r="A20" s="3" t="inlineStr">
        <is>
          <t>Working capital defici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2572223</v>
      </c>
      <c r="M20" s="3" t="inlineStr">
        <is>
          <t xml:space="preserve"> </t>
        </is>
      </c>
    </row>
    <row r="21">
      <c r="A21" s="3" t="inlineStr">
        <is>
          <t>Cash pay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25000</v>
      </c>
      <c r="M21" s="3" t="inlineStr">
        <is>
          <t xml:space="preserve"> </t>
        </is>
      </c>
    </row>
    <row r="22">
      <c r="A22" s="3" t="inlineStr">
        <is>
          <t>Working capital loans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506019</v>
      </c>
      <c r="M22" s="7" t="n">
        <v>1240000</v>
      </c>
    </row>
    <row r="23">
      <c r="A23" s="3" t="inlineStr">
        <is>
          <t>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ssuance of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7" t="n">
        <v>250000</v>
      </c>
      <c r="M24" s="3" t="inlineStr">
        <is>
          <t xml:space="preserve"> </t>
        </is>
      </c>
    </row>
    <row r="25">
      <c r="A25" s="3" t="inlineStr">
        <is>
          <t>Sponsor 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ash consider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30000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hare Exchange and Considera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dditional shares</t>
        </is>
      </c>
      <c r="B28" s="3" t="inlineStr">
        <is>
          <t xml:space="preserve"> </t>
        </is>
      </c>
      <c r="C28" s="4" t="n">
        <v>42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Common stock, par value</t>
        </is>
      </c>
      <c r="B29" s="3" t="inlineStr">
        <is>
          <t xml:space="preserve"> </t>
        </is>
      </c>
      <c r="C29" s="5" t="n">
        <v>0.000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Fair value in excess of consideration</t>
        </is>
      </c>
      <c r="B30" s="3" t="inlineStr">
        <is>
          <t xml:space="preserve"> </t>
        </is>
      </c>
      <c r="C30" s="7" t="n">
        <v>50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Share price</t>
        </is>
      </c>
      <c r="B31" s="3" t="inlineStr">
        <is>
          <t xml:space="preserve"> </t>
        </is>
      </c>
      <c r="C31" s="7" t="n">
        <v>1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Consideration amount</t>
        </is>
      </c>
      <c r="B32" s="3" t="inlineStr">
        <is>
          <t xml:space="preserve"> </t>
        </is>
      </c>
      <c r="C32" s="7" t="n">
        <v>300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Earnout shares, description</t>
        </is>
      </c>
      <c r="B33" s="3" t="inlineStr">
        <is>
          <t xml:space="preserve"> </t>
        </is>
      </c>
      <c r="C33" s="3" t="inlineStr">
        <is>
          <t>(i) $11.00 per share, the Sellers will receive 50% of the Earnout Shares and (ii) $12.00 per share, the Sellers will receive
the remaining 50% of the Earnout Shares</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Earnings before interest, taxes, depreciation, and amortization, description</t>
        </is>
      </c>
      <c r="B34" s="3" t="inlineStr">
        <is>
          <t xml:space="preserve"> </t>
        </is>
      </c>
      <c r="C34" s="3" t="inlineStr">
        <is>
          <t>(ii) If Pubco’s consolidated earnings before
interest, taxes, depreciation, and amortization for the fiscal year ended April 30, 2025 equals or exceeds $41.9 million, subject to certain
adjustments, the Sellers will receive all of the Earnout Shares.</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holde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Share price</t>
        </is>
      </c>
      <c r="B36" s="3" t="inlineStr">
        <is>
          <t xml:space="preserve"> </t>
        </is>
      </c>
      <c r="C36" s="3" t="inlineStr">
        <is>
          <t xml:space="preserve"> </t>
        </is>
      </c>
      <c r="D36" s="3" t="inlineStr">
        <is>
          <t xml:space="preserve"> </t>
        </is>
      </c>
      <c r="E36" s="8" t="n">
        <v>10.92</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8" t="n">
        <v>11.24</v>
      </c>
      <c r="M36" s="3" t="inlineStr">
        <is>
          <t xml:space="preserve"> </t>
        </is>
      </c>
    </row>
    <row r="37">
      <c r="A37" s="3" t="inlineStr">
        <is>
          <t>Common stock shares outstanding</t>
        </is>
      </c>
      <c r="B37" s="3" t="inlineStr">
        <is>
          <t xml:space="preserve"> </t>
        </is>
      </c>
      <c r="C37" s="3" t="inlineStr">
        <is>
          <t xml:space="preserve"> </t>
        </is>
      </c>
      <c r="D37" s="3" t="inlineStr">
        <is>
          <t xml:space="preserve"> </t>
        </is>
      </c>
      <c r="E37" s="4" t="n">
        <v>2713143</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Proceeds from sale of restricted investments</t>
        </is>
      </c>
      <c r="B38" s="3" t="inlineStr">
        <is>
          <t xml:space="preserve"> </t>
        </is>
      </c>
      <c r="C38" s="3" t="inlineStr">
        <is>
          <t xml:space="preserve"> </t>
        </is>
      </c>
      <c r="D38" s="3" t="inlineStr">
        <is>
          <t xml:space="preserve"> </t>
        </is>
      </c>
      <c r="E38" s="7" t="n">
        <v>2960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hareholders [Member] | 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hare price</t>
        </is>
      </c>
      <c r="B40" s="8" t="n">
        <v>11.2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Common stock shares outstanding</t>
        </is>
      </c>
      <c r="B41" s="4" t="n">
        <v>237061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roceeds from sale of restricted investments</t>
        </is>
      </c>
      <c r="B42" s="7" t="n">
        <v>267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Institutional Anchor Investor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Additional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20000000</v>
      </c>
      <c r="K44" s="3" t="inlineStr">
        <is>
          <t xml:space="preserve"> </t>
        </is>
      </c>
      <c r="L44" s="3" t="inlineStr">
        <is>
          <t xml:space="preserve"> </t>
        </is>
      </c>
      <c r="M44" s="3" t="inlineStr">
        <is>
          <t xml:space="preserve"> </t>
        </is>
      </c>
    </row>
    <row r="45">
      <c r="A45" s="3" t="inlineStr">
        <is>
          <t>Units price per sha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7" t="n">
        <v>10</v>
      </c>
      <c r="K45" s="3" t="inlineStr">
        <is>
          <t xml:space="preserve"> </t>
        </is>
      </c>
      <c r="L45" s="3" t="inlineStr">
        <is>
          <t xml:space="preserve"> </t>
        </is>
      </c>
      <c r="M45" s="3" t="inlineStr">
        <is>
          <t xml:space="preserve"> </t>
        </is>
      </c>
    </row>
    <row r="46">
      <c r="A46" s="3" t="inlineStr">
        <is>
          <t>Sponsor [Member] | Sponsor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Repayments of related party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7" t="n">
        <v>125000</v>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olar Capital Invest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Amount draw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7" t="n">
        <v>1250000</v>
      </c>
      <c r="M49" s="3" t="inlineStr">
        <is>
          <t xml:space="preserve"> </t>
        </is>
      </c>
    </row>
    <row r="50">
      <c r="A50" s="3" t="inlineStr">
        <is>
          <t>Fair value of amount draw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227273</v>
      </c>
      <c r="M50" s="3" t="inlineStr">
        <is>
          <t xml:space="preserve"> </t>
        </is>
      </c>
    </row>
    <row r="51">
      <c r="A51" s="3" t="inlineStr">
        <is>
          <t>Polar Capital Investment [Member] | 2021 Working Capital Loan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Working capital loans outstand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4" t="n">
        <v>125000</v>
      </c>
      <c r="M52" s="3" t="inlineStr">
        <is>
          <t xml:space="preserve"> </t>
        </is>
      </c>
    </row>
    <row r="53">
      <c r="A53" s="3" t="inlineStr">
        <is>
          <t>Polar Capital Investment [Member] | 2024 Working Capital Loan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Working capital loan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7" t="n">
        <v>1381019</v>
      </c>
      <c r="M54" s="3" t="inlineStr">
        <is>
          <t xml:space="preserve"> </t>
        </is>
      </c>
    </row>
    <row r="55">
      <c r="A55" s="3" t="inlineStr">
        <is>
          <t>Warrant [Member] | Institutional Anchor Investor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Warrants transferred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7" t="n">
        <v>280000</v>
      </c>
      <c r="K56" s="3" t="inlineStr">
        <is>
          <t xml:space="preserve"> </t>
        </is>
      </c>
      <c r="L56" s="3" t="inlineStr">
        <is>
          <t xml:space="preserve"> </t>
        </is>
      </c>
      <c r="M56" s="3" t="inlineStr">
        <is>
          <t xml:space="preserve"> </t>
        </is>
      </c>
    </row>
    <row r="57">
      <c r="A57" s="3" t="inlineStr">
        <is>
          <t>Warrants transferr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86667</v>
      </c>
      <c r="K57" s="3" t="inlineStr">
        <is>
          <t xml:space="preserve"> </t>
        </is>
      </c>
      <c r="L57" s="3" t="inlineStr">
        <is>
          <t xml:space="preserve"> </t>
        </is>
      </c>
      <c r="M57" s="3" t="inlineStr">
        <is>
          <t xml:space="preserve"> </t>
        </is>
      </c>
    </row>
    <row r="58">
      <c r="A58" s="3" t="inlineStr">
        <is>
          <t>Founder Shares [Member] | Institutional Anchor Investor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Units price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9" t="n">
        <v>0.004</v>
      </c>
      <c r="M59" s="3" t="inlineStr">
        <is>
          <t xml:space="preserve"> </t>
        </is>
      </c>
    </row>
    <row r="60">
      <c r="A60" s="3" t="inlineStr">
        <is>
          <t>Stock issued during period, shares, purchase of asse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4" t="n">
        <v>1547727</v>
      </c>
      <c r="M60" s="3" t="inlineStr">
        <is>
          <t xml:space="preserve"> </t>
        </is>
      </c>
    </row>
    <row r="61">
      <c r="A61" s="3" t="inlineStr">
        <is>
          <t>Private Placement Warrants [Member] | Sponsor Purchase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Number of shares transferr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4645398</v>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Common Class A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Common stock, par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5" t="n">
        <v>0.0001</v>
      </c>
      <c r="M64" s="5" t="n">
        <v>0.0001</v>
      </c>
    </row>
    <row r="65">
      <c r="A65" s="3" t="inlineStr">
        <is>
          <t>Share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7" t="n">
        <v>18</v>
      </c>
      <c r="M65" s="3" t="inlineStr">
        <is>
          <t xml:space="preserve"> </t>
        </is>
      </c>
    </row>
    <row r="66">
      <c r="A66" s="3" t="inlineStr">
        <is>
          <t>Common stock shares outstanding</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4" t="n">
        <v>3200000</v>
      </c>
      <c r="M66" s="4" t="n">
        <v>3200000</v>
      </c>
    </row>
    <row r="67">
      <c r="A67" s="3" t="inlineStr">
        <is>
          <t>Common Class A [Member] | Shareholder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Share price</t>
        </is>
      </c>
      <c r="B68" s="3" t="inlineStr">
        <is>
          <t xml:space="preserve"> </t>
        </is>
      </c>
      <c r="C68" s="3" t="inlineStr">
        <is>
          <t xml:space="preserve"> </t>
        </is>
      </c>
      <c r="D68" s="3" t="inlineStr">
        <is>
          <t xml:space="preserve"> </t>
        </is>
      </c>
      <c r="E68" s="3" t="inlineStr">
        <is>
          <t xml:space="preserve"> </t>
        </is>
      </c>
      <c r="F68" s="3" t="inlineStr">
        <is>
          <t xml:space="preserve"> </t>
        </is>
      </c>
      <c r="G68" s="8" t="n">
        <v>10.54</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Common stock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4" t="n">
        <v>1604586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Proceeds from sale of restricted investments</t>
        </is>
      </c>
      <c r="B70" s="3" t="inlineStr">
        <is>
          <t xml:space="preserve"> </t>
        </is>
      </c>
      <c r="C70" s="3" t="inlineStr">
        <is>
          <t xml:space="preserve"> </t>
        </is>
      </c>
      <c r="D70" s="3" t="inlineStr">
        <is>
          <t xml:space="preserve"> </t>
        </is>
      </c>
      <c r="E70" s="3" t="inlineStr">
        <is>
          <t xml:space="preserve"> </t>
        </is>
      </c>
      <c r="F70" s="3" t="inlineStr">
        <is>
          <t xml:space="preserve"> </t>
        </is>
      </c>
      <c r="G70" s="7" t="n">
        <v>1691000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Founder Shar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hares converted</t>
        </is>
      </c>
      <c r="B72" s="3" t="inlineStr">
        <is>
          <t xml:space="preserve"> </t>
        </is>
      </c>
      <c r="C72" s="3" t="inlineStr">
        <is>
          <t xml:space="preserve"> </t>
        </is>
      </c>
      <c r="D72" s="4" t="n">
        <v>2600000</v>
      </c>
      <c r="E72" s="3" t="inlineStr">
        <is>
          <t xml:space="preserve"> </t>
        </is>
      </c>
      <c r="F72" s="3" t="inlineStr">
        <is>
          <t xml:space="preserve"> </t>
        </is>
      </c>
      <c r="G72" s="4" t="n">
        <v>600000</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Founder Shares [Member] | Sponsor Purchase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Number of shares transferr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3093036</v>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Common Class B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Common stock, par value</t>
        </is>
      </c>
      <c r="B76" s="3" t="inlineStr">
        <is>
          <t xml:space="preserve"> </t>
        </is>
      </c>
      <c r="C76" s="3" t="inlineStr">
        <is>
          <t xml:space="preserve"> </t>
        </is>
      </c>
      <c r="D76" s="3" t="inlineStr">
        <is>
          <t xml:space="preserve"> </t>
        </is>
      </c>
      <c r="E76" s="3" t="inlineStr">
        <is>
          <t xml:space="preserve"> </t>
        </is>
      </c>
      <c r="F76" s="3" t="inlineStr">
        <is>
          <t xml:space="preserve"> </t>
        </is>
      </c>
      <c r="G76" s="5" t="n">
        <v>0.0001</v>
      </c>
      <c r="H76" s="3" t="inlineStr">
        <is>
          <t xml:space="preserve"> </t>
        </is>
      </c>
      <c r="I76" s="3" t="inlineStr">
        <is>
          <t xml:space="preserve"> </t>
        </is>
      </c>
      <c r="J76" s="3" t="inlineStr">
        <is>
          <t xml:space="preserve"> </t>
        </is>
      </c>
      <c r="K76" s="3" t="inlineStr">
        <is>
          <t xml:space="preserve"> </t>
        </is>
      </c>
      <c r="L76" s="5" t="n">
        <v>0.0001</v>
      </c>
      <c r="M76" s="5" t="n">
        <v>0.0001</v>
      </c>
    </row>
    <row r="77">
      <c r="A77" s="3" t="inlineStr">
        <is>
          <t>Common stock shares outstanding</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4" t="n">
        <v>2110122</v>
      </c>
      <c r="M77" s="4" t="n">
        <v>2110122</v>
      </c>
    </row>
    <row r="78">
      <c r="A78" s="3" t="inlineStr">
        <is>
          <t>Shares converted</t>
        </is>
      </c>
      <c r="B78" s="3" t="inlineStr">
        <is>
          <t xml:space="preserve"> </t>
        </is>
      </c>
      <c r="C78" s="3" t="inlineStr">
        <is>
          <t xml:space="preserve"> </t>
        </is>
      </c>
      <c r="D78" s="3" t="inlineStr">
        <is>
          <t xml:space="preserve"> </t>
        </is>
      </c>
      <c r="E78" s="3" t="inlineStr">
        <is>
          <t xml:space="preserve"> </t>
        </is>
      </c>
      <c r="F78" s="4" t="n">
        <v>2600000</v>
      </c>
      <c r="G78" s="4" t="n">
        <v>60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IPO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Additional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4" t="n">
        <v>20000000</v>
      </c>
      <c r="K80" s="3" t="inlineStr">
        <is>
          <t xml:space="preserve"> </t>
        </is>
      </c>
      <c r="L80" s="3" t="inlineStr">
        <is>
          <t xml:space="preserve"> </t>
        </is>
      </c>
      <c r="M80" s="3" t="inlineStr">
        <is>
          <t xml:space="preserve"> </t>
        </is>
      </c>
    </row>
    <row r="81">
      <c r="A81" s="3" t="inlineStr">
        <is>
          <t>Units 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7" t="n">
        <v>10</v>
      </c>
      <c r="K81" s="3" t="inlineStr">
        <is>
          <t xml:space="preserve"> </t>
        </is>
      </c>
      <c r="L81" s="7" t="n">
        <v>10</v>
      </c>
      <c r="M81" s="3" t="inlineStr">
        <is>
          <t xml:space="preserve"> </t>
        </is>
      </c>
    </row>
    <row r="82">
      <c r="A82" s="3" t="inlineStr">
        <is>
          <t>Proceeds from Issuance of private placeme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7" t="n">
        <v>200000000</v>
      </c>
      <c r="K82" s="3" t="inlineStr">
        <is>
          <t xml:space="preserve"> </t>
        </is>
      </c>
      <c r="L82" s="3" t="inlineStr">
        <is>
          <t xml:space="preserve"> </t>
        </is>
      </c>
      <c r="M82" s="3" t="inlineStr">
        <is>
          <t xml:space="preserve"> </t>
        </is>
      </c>
    </row>
    <row r="83">
      <c r="A83" s="3" t="inlineStr">
        <is>
          <t>Allocation of offering cos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4" t="n">
        <v>37917</v>
      </c>
      <c r="K83" s="3" t="inlineStr">
        <is>
          <t xml:space="preserve"> </t>
        </is>
      </c>
      <c r="L83" s="3" t="inlineStr">
        <is>
          <t xml:space="preserve"> </t>
        </is>
      </c>
      <c r="M83" s="3" t="inlineStr">
        <is>
          <t xml:space="preserve"> </t>
        </is>
      </c>
    </row>
    <row r="84">
      <c r="A84" s="3" t="inlineStr">
        <is>
          <t>Additional offering cos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7" t="n">
        <v>676712</v>
      </c>
      <c r="K84" s="3" t="inlineStr">
        <is>
          <t xml:space="preserve"> </t>
        </is>
      </c>
      <c r="L84" s="3" t="inlineStr">
        <is>
          <t xml:space="preserve"> </t>
        </is>
      </c>
      <c r="M84" s="3" t="inlineStr">
        <is>
          <t xml:space="preserve"> </t>
        </is>
      </c>
    </row>
    <row r="85">
      <c r="A85" s="3" t="inlineStr">
        <is>
          <t>IPO [Member] | Common Class A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Common stock, par val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5" t="n">
        <v>0.0001</v>
      </c>
      <c r="K86" s="3" t="inlineStr">
        <is>
          <t xml:space="preserve"> </t>
        </is>
      </c>
      <c r="L86" s="3" t="inlineStr">
        <is>
          <t xml:space="preserve"> </t>
        </is>
      </c>
      <c r="M86" s="3" t="inlineStr">
        <is>
          <t xml:space="preserve"> </t>
        </is>
      </c>
    </row>
    <row r="87">
      <c r="A87" s="3" t="inlineStr">
        <is>
          <t>Private Placement [Member] | Warra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Additional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4" t="n">
        <v>165398</v>
      </c>
      <c r="J88" s="4" t="n">
        <v>4666667</v>
      </c>
      <c r="K88" s="3" t="inlineStr">
        <is>
          <t xml:space="preserve"> </t>
        </is>
      </c>
      <c r="L88" s="3" t="inlineStr">
        <is>
          <t xml:space="preserve"> </t>
        </is>
      </c>
      <c r="M88" s="3" t="inlineStr">
        <is>
          <t xml:space="preserve"> </t>
        </is>
      </c>
    </row>
    <row r="89">
      <c r="A89" s="3" t="inlineStr">
        <is>
          <t>Units price per shar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8" t="n">
        <v>1.5</v>
      </c>
      <c r="J89" s="8" t="n">
        <v>1.5</v>
      </c>
      <c r="K89" s="3" t="inlineStr">
        <is>
          <t xml:space="preserve"> </t>
        </is>
      </c>
      <c r="L89" s="3" t="inlineStr">
        <is>
          <t xml:space="preserve"> </t>
        </is>
      </c>
      <c r="M89" s="3" t="inlineStr">
        <is>
          <t xml:space="preserve"> </t>
        </is>
      </c>
    </row>
    <row r="90">
      <c r="A90" s="3" t="inlineStr">
        <is>
          <t>Gross proceeds from private placeme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7" t="n">
        <v>248097</v>
      </c>
      <c r="J90" s="7" t="n">
        <v>7000000</v>
      </c>
      <c r="K90" s="3" t="inlineStr">
        <is>
          <t xml:space="preserve"> </t>
        </is>
      </c>
      <c r="L90" s="3" t="inlineStr">
        <is>
          <t xml:space="preserve"> </t>
        </is>
      </c>
      <c r="M90" s="3" t="inlineStr">
        <is>
          <t xml:space="preserve"> </t>
        </is>
      </c>
    </row>
    <row r="91">
      <c r="A91" s="3" t="inlineStr">
        <is>
          <t>Over-Allotment Option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Additional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4" t="n">
        <v>1240488</v>
      </c>
      <c r="J92" s="3" t="inlineStr">
        <is>
          <t xml:space="preserve"> </t>
        </is>
      </c>
      <c r="K92" s="3" t="inlineStr">
        <is>
          <t xml:space="preserve"> </t>
        </is>
      </c>
      <c r="L92" s="3" t="inlineStr">
        <is>
          <t xml:space="preserve"> </t>
        </is>
      </c>
      <c r="M92" s="3" t="inlineStr">
        <is>
          <t xml:space="preserve"> </t>
        </is>
      </c>
    </row>
    <row r="93">
      <c r="A93" s="3" t="inlineStr">
        <is>
          <t>Units price per shar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7" t="n">
        <v>10</v>
      </c>
      <c r="J93" s="3" t="inlineStr">
        <is>
          <t xml:space="preserve"> </t>
        </is>
      </c>
      <c r="K93" s="3" t="inlineStr">
        <is>
          <t xml:space="preserve"> </t>
        </is>
      </c>
      <c r="L93" s="3" t="inlineStr">
        <is>
          <t xml:space="preserve"> </t>
        </is>
      </c>
      <c r="M93" s="3" t="inlineStr">
        <is>
          <t xml:space="preserve"> </t>
        </is>
      </c>
    </row>
    <row r="94">
      <c r="A94" s="3" t="inlineStr">
        <is>
          <t>Deferred underwriting fe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7" t="n">
        <v>434171</v>
      </c>
      <c r="J94" s="3" t="inlineStr">
        <is>
          <t xml:space="preserve"> </t>
        </is>
      </c>
      <c r="K94" s="3" t="inlineStr">
        <is>
          <t xml:space="preserve"> </t>
        </is>
      </c>
      <c r="L94" s="3" t="inlineStr">
        <is>
          <t xml:space="preserve"> </t>
        </is>
      </c>
      <c r="M94" s="3" t="inlineStr">
        <is>
          <t xml:space="preserve"> </t>
        </is>
      </c>
    </row>
    <row r="95">
      <c r="A95" s="3" t="inlineStr">
        <is>
          <t>Gross proceeds from over-allotme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4" t="n">
        <v>12404880</v>
      </c>
      <c r="J95" s="3" t="inlineStr">
        <is>
          <t xml:space="preserve"> </t>
        </is>
      </c>
      <c r="K95" s="3" t="inlineStr">
        <is>
          <t xml:space="preserve"> </t>
        </is>
      </c>
      <c r="L95" s="3" t="inlineStr">
        <is>
          <t xml:space="preserve"> </t>
        </is>
      </c>
      <c r="M95" s="3" t="inlineStr">
        <is>
          <t xml:space="preserve"> </t>
        </is>
      </c>
    </row>
    <row r="96">
      <c r="A96" s="3" t="inlineStr">
        <is>
          <t>Net proceeds deposited into trust acc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4" t="n">
        <v>12404880</v>
      </c>
      <c r="J96" s="3" t="inlineStr">
        <is>
          <t xml:space="preserve"> </t>
        </is>
      </c>
      <c r="K96" s="3" t="inlineStr">
        <is>
          <t xml:space="preserve"> </t>
        </is>
      </c>
      <c r="L96" s="3" t="inlineStr">
        <is>
          <t xml:space="preserve"> </t>
        </is>
      </c>
      <c r="M96" s="3" t="inlineStr">
        <is>
          <t xml:space="preserve"> </t>
        </is>
      </c>
    </row>
    <row r="97">
      <c r="A97" s="3" t="inlineStr">
        <is>
          <t>Offering cos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7" t="n">
        <v>682268</v>
      </c>
      <c r="J97" s="3" t="inlineStr">
        <is>
          <t xml:space="preserve"> </t>
        </is>
      </c>
      <c r="K97" s="3" t="inlineStr">
        <is>
          <t xml:space="preserve"> </t>
        </is>
      </c>
      <c r="L97" s="3" t="inlineStr">
        <is>
          <t xml:space="preserve"> </t>
        </is>
      </c>
      <c r="M97" s="3" t="inlineStr">
        <is>
          <t xml:space="preserve"> </t>
        </is>
      </c>
    </row>
    <row r="98">
      <c r="A98" s="3" t="inlineStr">
        <is>
          <t>Founder Share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Issuance of loa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7" t="n">
        <v>195000</v>
      </c>
      <c r="M9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NUMERATOR AND DENOMINATOR USED TO COMPUTE BASIC AND DILUTED NET LOSS PER SHARE (Details) - USD ($)</t>
        </is>
      </c>
      <c r="B1" s="2" t="inlineStr">
        <is>
          <t>3 Months Ended</t>
        </is>
      </c>
    </row>
    <row r="2">
      <c r="B2" s="2" t="inlineStr">
        <is>
          <t>Mar. 31, 2025</t>
        </is>
      </c>
      <c r="C2" s="2" t="inlineStr">
        <is>
          <t>Mar. 31, 2024</t>
        </is>
      </c>
    </row>
    <row r="3">
      <c r="A3" s="3" t="inlineStr">
        <is>
          <t>Common Class A [Member]</t>
        </is>
      </c>
      <c r="B3" s="3" t="inlineStr">
        <is>
          <t xml:space="preserve"> </t>
        </is>
      </c>
      <c r="C3" s="3" t="inlineStr">
        <is>
          <t xml:space="preserve"> </t>
        </is>
      </c>
    </row>
    <row r="4">
      <c r="A4" s="3" t="inlineStr">
        <is>
          <t>Net (loss) income allocable to non-redeemable</t>
        </is>
      </c>
      <c r="B4" s="7" t="n">
        <v>-153849</v>
      </c>
      <c r="C4" s="7" t="n">
        <v>-55973</v>
      </c>
    </row>
    <row r="5">
      <c r="A5" s="3" t="inlineStr">
        <is>
          <t>Weighted average shares outstanding, basic</t>
        </is>
      </c>
      <c r="B5" s="4" t="n">
        <v>2481485</v>
      </c>
      <c r="C5" s="4" t="n">
        <v>5194628</v>
      </c>
    </row>
    <row r="6">
      <c r="A6" s="3" t="inlineStr">
        <is>
          <t>Weighted average shares outstanding, diluted</t>
        </is>
      </c>
      <c r="B6" s="4" t="n">
        <v>2481485</v>
      </c>
      <c r="C6" s="4" t="n">
        <v>5194628</v>
      </c>
    </row>
    <row r="7">
      <c r="A7" s="3" t="inlineStr">
        <is>
          <t>Basic net (loss) income per share</t>
        </is>
      </c>
      <c r="B7" s="8" t="n">
        <v>-0.06</v>
      </c>
      <c r="C7" s="8" t="n">
        <v>-0.01</v>
      </c>
    </row>
    <row r="8">
      <c r="A8" s="3" t="inlineStr">
        <is>
          <t>Diluted net (loss) income per share</t>
        </is>
      </c>
      <c r="B8" s="8" t="n">
        <v>-0.06</v>
      </c>
      <c r="C8" s="8" t="n">
        <v>-0.01</v>
      </c>
    </row>
    <row r="9">
      <c r="A9" s="3" t="inlineStr">
        <is>
          <t>Non-redeemable Class A Common Stock [Member]</t>
        </is>
      </c>
      <c r="B9" s="3" t="inlineStr">
        <is>
          <t xml:space="preserve"> </t>
        </is>
      </c>
      <c r="C9" s="3" t="inlineStr">
        <is>
          <t xml:space="preserve"> </t>
        </is>
      </c>
    </row>
    <row r="10">
      <c r="A10" s="3" t="inlineStr">
        <is>
          <t>Net (loss) income allocable to non-redeemable</t>
        </is>
      </c>
      <c r="B10" s="7" t="n">
        <v>-198397</v>
      </c>
      <c r="C10" s="7" t="n">
        <v>-6465</v>
      </c>
    </row>
    <row r="11">
      <c r="A11" s="3" t="inlineStr">
        <is>
          <t>Weighted average shares outstanding, basic</t>
        </is>
      </c>
      <c r="B11" s="4" t="n">
        <v>3200000</v>
      </c>
      <c r="C11" s="4" t="n">
        <v>600000</v>
      </c>
    </row>
    <row r="12">
      <c r="A12" s="3" t="inlineStr">
        <is>
          <t>Weighted average shares outstanding, diluted</t>
        </is>
      </c>
      <c r="B12" s="4" t="n">
        <v>3200000</v>
      </c>
      <c r="C12" s="4" t="n">
        <v>600000</v>
      </c>
    </row>
    <row r="13">
      <c r="A13" s="3" t="inlineStr">
        <is>
          <t>Basic net (loss) income per share</t>
        </is>
      </c>
      <c r="B13" s="8" t="n">
        <v>-0.06</v>
      </c>
      <c r="C13" s="8" t="n">
        <v>-0.01</v>
      </c>
    </row>
    <row r="14">
      <c r="A14" s="3" t="inlineStr">
        <is>
          <t>Diluted net (loss) income per share</t>
        </is>
      </c>
      <c r="B14" s="8" t="n">
        <v>-0.06</v>
      </c>
      <c r="C14" s="8" t="n">
        <v>-0.01</v>
      </c>
    </row>
    <row r="15">
      <c r="A15" s="3" t="inlineStr">
        <is>
          <t>Non-redeemable Class B Common Stock [Member]</t>
        </is>
      </c>
      <c r="B15" s="3" t="inlineStr">
        <is>
          <t xml:space="preserve"> </t>
        </is>
      </c>
      <c r="C15" s="3" t="inlineStr">
        <is>
          <t xml:space="preserve"> </t>
        </is>
      </c>
    </row>
    <row r="16">
      <c r="A16" s="3" t="inlineStr">
        <is>
          <t>Net (loss) income allocable to non-redeemable</t>
        </is>
      </c>
      <c r="B16" s="7" t="n">
        <v>-130825</v>
      </c>
      <c r="C16" s="7" t="n">
        <v>-50752</v>
      </c>
    </row>
    <row r="17">
      <c r="A17" s="3" t="inlineStr">
        <is>
          <t>Weighted average shares outstanding, basic</t>
        </is>
      </c>
      <c r="B17" s="4" t="n">
        <v>2110122</v>
      </c>
      <c r="C17" s="4" t="n">
        <v>4710122</v>
      </c>
    </row>
    <row r="18">
      <c r="A18" s="3" t="inlineStr">
        <is>
          <t>Weighted average shares outstanding, diluted</t>
        </is>
      </c>
      <c r="B18" s="4" t="n">
        <v>2110122</v>
      </c>
      <c r="C18" s="4" t="n">
        <v>4710122</v>
      </c>
    </row>
    <row r="19">
      <c r="A19" s="3" t="inlineStr">
        <is>
          <t>Basic net (loss) income per share</t>
        </is>
      </c>
      <c r="B19" s="8" t="n">
        <v>-0.06</v>
      </c>
      <c r="C19" s="8" t="n">
        <v>-0.01</v>
      </c>
    </row>
    <row r="20">
      <c r="A20" s="3" t="inlineStr">
        <is>
          <t>Diluted net (loss) income per share</t>
        </is>
      </c>
      <c r="B20" s="8" t="n">
        <v>-0.06</v>
      </c>
      <c r="C20" s="8" t="n">
        <v>-0.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t>
        </is>
      </c>
      <c r="B3" s="7" t="n">
        <v>1403</v>
      </c>
      <c r="C3" s="3" t="inlineStr">
        <is>
          <t xml:space="preserve"> </t>
        </is>
      </c>
      <c r="D3" s="7" t="n">
        <v>27720</v>
      </c>
    </row>
    <row r="4">
      <c r="A4" s="3" t="inlineStr">
        <is>
          <t>Cash equivalents</t>
        </is>
      </c>
      <c r="B4" s="4" t="n">
        <v>0</v>
      </c>
      <c r="C4" s="3" t="inlineStr">
        <is>
          <t xml:space="preserve"> </t>
        </is>
      </c>
      <c r="D4" s="4" t="n">
        <v>0</v>
      </c>
    </row>
    <row r="5">
      <c r="A5" s="3" t="inlineStr">
        <is>
          <t>Asset, Held-in-Trust, Noncurrent</t>
        </is>
      </c>
      <c r="B5" s="4" t="n">
        <v>27879831</v>
      </c>
      <c r="C5" s="3" t="inlineStr">
        <is>
          <t xml:space="preserve"> </t>
        </is>
      </c>
      <c r="D5" s="4" t="n">
        <v>27637300</v>
      </c>
    </row>
    <row r="6">
      <c r="A6" s="3" t="inlineStr">
        <is>
          <t>Temporary equity, accretion to redemption value</t>
        </is>
      </c>
      <c r="B6" s="4" t="n">
        <v>242531</v>
      </c>
      <c r="C6" s="7" t="n">
        <v>631967</v>
      </c>
      <c r="D6" s="3" t="inlineStr">
        <is>
          <t xml:space="preserve"> </t>
        </is>
      </c>
    </row>
    <row r="7">
      <c r="A7" s="3" t="inlineStr">
        <is>
          <t>FDIC insured amount</t>
        </is>
      </c>
      <c r="B7" s="4" t="n">
        <v>250000</v>
      </c>
      <c r="C7" s="3" t="inlineStr">
        <is>
          <t xml:space="preserve"> </t>
        </is>
      </c>
      <c r="D7" s="3" t="inlineStr">
        <is>
          <t xml:space="preserve"> </t>
        </is>
      </c>
    </row>
    <row r="8">
      <c r="A8" s="3" t="inlineStr">
        <is>
          <t>Common Class A [Member]</t>
        </is>
      </c>
      <c r="B8" s="3" t="inlineStr">
        <is>
          <t xml:space="preserve"> </t>
        </is>
      </c>
      <c r="C8" s="3" t="inlineStr">
        <is>
          <t xml:space="preserve"> </t>
        </is>
      </c>
      <c r="D8" s="3" t="inlineStr">
        <is>
          <t xml:space="preserve"> </t>
        </is>
      </c>
    </row>
    <row r="9">
      <c r="A9" s="3" t="inlineStr">
        <is>
          <t>Temporary equity, accretion to redemption value</t>
        </is>
      </c>
      <c r="B9" s="4" t="n">
        <v>242531</v>
      </c>
      <c r="C9" s="3" t="inlineStr">
        <is>
          <t xml:space="preserve"> </t>
        </is>
      </c>
      <c r="D9" s="7" t="n">
        <v>1928109</v>
      </c>
    </row>
    <row r="10">
      <c r="A10" s="3" t="inlineStr">
        <is>
          <t>Common Class A [Member] | Trust Account [Member]</t>
        </is>
      </c>
      <c r="B10" s="3" t="inlineStr">
        <is>
          <t xml:space="preserve"> </t>
        </is>
      </c>
      <c r="C10" s="3" t="inlineStr">
        <is>
          <t xml:space="preserve"> </t>
        </is>
      </c>
      <c r="D10" s="3" t="inlineStr">
        <is>
          <t xml:space="preserve"> </t>
        </is>
      </c>
    </row>
    <row r="11">
      <c r="A11" s="3" t="inlineStr">
        <is>
          <t>Temporary equity, accretion to redemption value</t>
        </is>
      </c>
      <c r="B11" s="7" t="n">
        <v>242531</v>
      </c>
      <c r="C11" s="7" t="n">
        <v>631967</v>
      </c>
      <c r="D11" s="3"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INITIAL PUBLIC OFFERING (Details Narrative) - USD ($)</t>
        </is>
      </c>
      <c r="D1" s="2" t="inlineStr">
        <is>
          <t>3 Months Ended</t>
        </is>
      </c>
    </row>
    <row r="2">
      <c r="B2" s="2" t="inlineStr">
        <is>
          <t>Nov. 30, 2021</t>
        </is>
      </c>
      <c r="C2" s="2" t="inlineStr">
        <is>
          <t>Oct. 19, 2021</t>
        </is>
      </c>
      <c r="D2" s="2" t="inlineStr">
        <is>
          <t>Mar. 31, 2025</t>
        </is>
      </c>
      <c r="E2" s="2" t="inlineStr">
        <is>
          <t>Mar. 31,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stock</t>
        </is>
      </c>
      <c r="B4" s="3" t="inlineStr">
        <is>
          <t xml:space="preserve"> </t>
        </is>
      </c>
      <c r="C4" s="3" t="inlineStr">
        <is>
          <t xml:space="preserve"> </t>
        </is>
      </c>
      <c r="D4" s="9" t="n">
        <v>0.004</v>
      </c>
      <c r="E4" s="3" t="inlineStr">
        <is>
          <t xml:space="preserve"> </t>
        </is>
      </c>
    </row>
    <row r="5">
      <c r="A5" s="3" t="inlineStr">
        <is>
          <t>Offering costs</t>
        </is>
      </c>
      <c r="B5" s="3" t="inlineStr">
        <is>
          <t xml:space="preserve"> </t>
        </is>
      </c>
      <c r="C5" s="7" t="n">
        <v>11929189</v>
      </c>
      <c r="D5" s="3" t="inlineStr">
        <is>
          <t xml:space="preserve"> </t>
        </is>
      </c>
      <c r="E5" s="3" t="inlineStr">
        <is>
          <t xml:space="preserve"> </t>
        </is>
      </c>
    </row>
    <row r="6">
      <c r="A6" s="3" t="inlineStr">
        <is>
          <t>Underwriting fees</t>
        </is>
      </c>
      <c r="B6" s="3" t="inlineStr">
        <is>
          <t xml:space="preserve"> </t>
        </is>
      </c>
      <c r="C6" s="4" t="n">
        <v>4000000</v>
      </c>
      <c r="D6" s="3" t="inlineStr">
        <is>
          <t xml:space="preserve"> </t>
        </is>
      </c>
      <c r="E6" s="3" t="inlineStr">
        <is>
          <t xml:space="preserve"> </t>
        </is>
      </c>
    </row>
    <row r="7">
      <c r="A7" s="3" t="inlineStr">
        <is>
          <t>Deferred underwriting fees</t>
        </is>
      </c>
      <c r="B7" s="3" t="inlineStr">
        <is>
          <t xml:space="preserve"> </t>
        </is>
      </c>
      <c r="C7" s="4" t="n">
        <v>7000000</v>
      </c>
      <c r="D7" s="3" t="inlineStr">
        <is>
          <t xml:space="preserve"> </t>
        </is>
      </c>
      <c r="E7" s="3" t="inlineStr">
        <is>
          <t xml:space="preserve"> </t>
        </is>
      </c>
    </row>
    <row r="8">
      <c r="A8" s="3" t="inlineStr">
        <is>
          <t>Other offering costs</t>
        </is>
      </c>
      <c r="B8" s="3" t="inlineStr">
        <is>
          <t xml:space="preserve"> </t>
        </is>
      </c>
      <c r="C8" s="7" t="n">
        <v>929189</v>
      </c>
      <c r="D8" s="3" t="inlineStr">
        <is>
          <t xml:space="preserve"> </t>
        </is>
      </c>
      <c r="E8" s="3" t="inlineStr">
        <is>
          <t xml:space="preserve"> </t>
        </is>
      </c>
    </row>
    <row r="9">
      <c r="A9" s="3" t="inlineStr">
        <is>
          <t>Proceeds held in Trust Account including interest</t>
        </is>
      </c>
      <c r="B9" s="7" t="n">
        <v>212407824</v>
      </c>
      <c r="C9" s="3" t="inlineStr">
        <is>
          <t xml:space="preserve"> </t>
        </is>
      </c>
      <c r="D9" s="3" t="inlineStr">
        <is>
          <t xml:space="preserve"> </t>
        </is>
      </c>
      <c r="E9" s="3" t="inlineStr">
        <is>
          <t xml:space="preserve"> </t>
        </is>
      </c>
    </row>
    <row r="10">
      <c r="A10" s="3" t="inlineStr">
        <is>
          <t>Interest</t>
        </is>
      </c>
      <c r="B10" s="3" t="inlineStr">
        <is>
          <t xml:space="preserve"> </t>
        </is>
      </c>
      <c r="C10" s="3" t="inlineStr">
        <is>
          <t xml:space="preserve"> </t>
        </is>
      </c>
      <c r="D10" s="7" t="n">
        <v>242531</v>
      </c>
      <c r="E10" s="7" t="n">
        <v>631967</v>
      </c>
    </row>
    <row r="11">
      <c r="A11" s="3" t="inlineStr">
        <is>
          <t>Institutional Anchor Investors [Member]</t>
        </is>
      </c>
      <c r="B11" s="3" t="inlineStr">
        <is>
          <t xml:space="preserve"> </t>
        </is>
      </c>
      <c r="C11" s="3" t="inlineStr">
        <is>
          <t xml:space="preserve"> </t>
        </is>
      </c>
      <c r="D11" s="3" t="inlineStr">
        <is>
          <t xml:space="preserve"> </t>
        </is>
      </c>
      <c r="E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Number of units sold</t>
        </is>
      </c>
      <c r="B13" s="3" t="inlineStr">
        <is>
          <t xml:space="preserve"> </t>
        </is>
      </c>
      <c r="C13" s="4" t="n">
        <v>20000000</v>
      </c>
      <c r="D13" s="3" t="inlineStr">
        <is>
          <t xml:space="preserve"> </t>
        </is>
      </c>
      <c r="E13" s="3" t="inlineStr">
        <is>
          <t xml:space="preserve"> </t>
        </is>
      </c>
    </row>
    <row r="14">
      <c r="A14" s="3" t="inlineStr">
        <is>
          <t>Sale of stock</t>
        </is>
      </c>
      <c r="B14" s="3" t="inlineStr">
        <is>
          <t xml:space="preserve"> </t>
        </is>
      </c>
      <c r="C14" s="7" t="n">
        <v>10</v>
      </c>
      <c r="D14" s="3" t="inlineStr">
        <is>
          <t xml:space="preserve"> </t>
        </is>
      </c>
      <c r="E14" s="3" t="inlineStr">
        <is>
          <t xml:space="preserve"> </t>
        </is>
      </c>
    </row>
    <row r="15">
      <c r="A15" s="3" t="inlineStr">
        <is>
          <t>Public Warrant [Member]</t>
        </is>
      </c>
      <c r="B15" s="3" t="inlineStr">
        <is>
          <t xml:space="preserve"> </t>
        </is>
      </c>
      <c r="C15" s="3" t="inlineStr">
        <is>
          <t xml:space="preserve"> </t>
        </is>
      </c>
      <c r="D15" s="3" t="inlineStr">
        <is>
          <t xml:space="preserve"> </t>
        </is>
      </c>
      <c r="E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Warrant exercise price</t>
        </is>
      </c>
      <c r="B17" s="3" t="inlineStr">
        <is>
          <t xml:space="preserve"> </t>
        </is>
      </c>
      <c r="C17" s="8" t="n">
        <v>11.5</v>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Number of units sold</t>
        </is>
      </c>
      <c r="B20" s="3" t="inlineStr">
        <is>
          <t xml:space="preserve"> </t>
        </is>
      </c>
      <c r="C20" s="4" t="n">
        <v>20000000</v>
      </c>
      <c r="D20" s="3" t="inlineStr">
        <is>
          <t xml:space="preserve"> </t>
        </is>
      </c>
      <c r="E20" s="3" t="inlineStr">
        <is>
          <t xml:space="preserve"> </t>
        </is>
      </c>
    </row>
    <row r="21">
      <c r="A21" s="3" t="inlineStr">
        <is>
          <t>Sale of stock</t>
        </is>
      </c>
      <c r="B21" s="3" t="inlineStr">
        <is>
          <t xml:space="preserve"> </t>
        </is>
      </c>
      <c r="C21" s="7" t="n">
        <v>10</v>
      </c>
      <c r="D21" s="7" t="n">
        <v>10</v>
      </c>
      <c r="E21" s="3" t="inlineStr">
        <is>
          <t xml:space="preserve"> </t>
        </is>
      </c>
    </row>
    <row r="22">
      <c r="A22" s="3" t="inlineStr">
        <is>
          <t>Gross proceeds from initial public offering</t>
        </is>
      </c>
      <c r="B22" s="3" t="inlineStr">
        <is>
          <t xml:space="preserve"> </t>
        </is>
      </c>
      <c r="C22" s="7" t="n">
        <v>200000000</v>
      </c>
      <c r="D22" s="3" t="inlineStr">
        <is>
          <t xml:space="preserve"> </t>
        </is>
      </c>
      <c r="E22" s="3" t="inlineStr">
        <is>
          <t xml:space="preserve"> </t>
        </is>
      </c>
    </row>
    <row r="23">
      <c r="A23" s="3" t="inlineStr">
        <is>
          <t>Over-Allotment Option [Member]</t>
        </is>
      </c>
      <c r="B23" s="3" t="inlineStr">
        <is>
          <t xml:space="preserve"> </t>
        </is>
      </c>
      <c r="C23" s="3" t="inlineStr">
        <is>
          <t xml:space="preserve"> </t>
        </is>
      </c>
      <c r="D23" s="3" t="inlineStr">
        <is>
          <t xml:space="preserve"> </t>
        </is>
      </c>
      <c r="E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Number of units sold</t>
        </is>
      </c>
      <c r="B25" s="4" t="n">
        <v>1240488</v>
      </c>
      <c r="C25" s="3" t="inlineStr">
        <is>
          <t xml:space="preserve"> </t>
        </is>
      </c>
      <c r="D25" s="3" t="inlineStr">
        <is>
          <t xml:space="preserve"> </t>
        </is>
      </c>
      <c r="E25" s="3" t="inlineStr">
        <is>
          <t xml:space="preserve"> </t>
        </is>
      </c>
    </row>
    <row r="26">
      <c r="A26" s="3" t="inlineStr">
        <is>
          <t>Sale of stock</t>
        </is>
      </c>
      <c r="B26" s="7" t="n">
        <v>10</v>
      </c>
      <c r="C26" s="3" t="inlineStr">
        <is>
          <t xml:space="preserve"> </t>
        </is>
      </c>
      <c r="D26" s="3" t="inlineStr">
        <is>
          <t xml:space="preserve"> </t>
        </is>
      </c>
      <c r="E26" s="3" t="inlineStr">
        <is>
          <t xml:space="preserve"> </t>
        </is>
      </c>
    </row>
    <row r="27">
      <c r="A27" s="3" t="inlineStr">
        <is>
          <t>Deferred underwriting fees</t>
        </is>
      </c>
      <c r="B27" s="7" t="n">
        <v>434171</v>
      </c>
      <c r="C27" s="3" t="inlineStr">
        <is>
          <t xml:space="preserve"> </t>
        </is>
      </c>
      <c r="D27" s="3" t="inlineStr">
        <is>
          <t xml:space="preserve"> </t>
        </is>
      </c>
      <c r="E27" s="3" t="inlineStr">
        <is>
          <t xml:space="preserve"> </t>
        </is>
      </c>
    </row>
    <row r="28">
      <c r="A28" s="3" t="inlineStr">
        <is>
          <t>Gross proceeds from over-allotment</t>
        </is>
      </c>
      <c r="B28" s="4" t="n">
        <v>12404880</v>
      </c>
      <c r="C28" s="3" t="inlineStr">
        <is>
          <t xml:space="preserve"> </t>
        </is>
      </c>
      <c r="D28" s="3" t="inlineStr">
        <is>
          <t xml:space="preserve"> </t>
        </is>
      </c>
      <c r="E28" s="3" t="inlineStr">
        <is>
          <t xml:space="preserve"> </t>
        </is>
      </c>
    </row>
    <row r="29">
      <c r="A29" s="3" t="inlineStr">
        <is>
          <t>Net proceeds deposited into trust account</t>
        </is>
      </c>
      <c r="B29" s="4" t="n">
        <v>12404880</v>
      </c>
      <c r="C29" s="3" t="inlineStr">
        <is>
          <t xml:space="preserve"> </t>
        </is>
      </c>
      <c r="D29" s="3" t="inlineStr">
        <is>
          <t xml:space="preserve"> </t>
        </is>
      </c>
      <c r="E29" s="3" t="inlineStr">
        <is>
          <t xml:space="preserve"> </t>
        </is>
      </c>
    </row>
    <row r="30">
      <c r="A30" s="3" t="inlineStr">
        <is>
          <t>Interest</t>
        </is>
      </c>
      <c r="B30" s="4" t="n">
        <v>2944</v>
      </c>
      <c r="C30" s="3" t="inlineStr">
        <is>
          <t xml:space="preserve"> </t>
        </is>
      </c>
      <c r="D30" s="3" t="inlineStr">
        <is>
          <t xml:space="preserve"> </t>
        </is>
      </c>
      <c r="E30" s="3" t="inlineStr">
        <is>
          <t xml:space="preserve"> </t>
        </is>
      </c>
    </row>
    <row r="31">
      <c r="A31" s="3" t="inlineStr">
        <is>
          <t>Offering costs</t>
        </is>
      </c>
      <c r="B31" s="7" t="n">
        <v>682269</v>
      </c>
      <c r="C31" s="3" t="inlineStr">
        <is>
          <t xml:space="preserve"> </t>
        </is>
      </c>
      <c r="D31" s="3" t="inlineStr">
        <is>
          <t xml:space="preserve"> </t>
        </is>
      </c>
      <c r="E31" s="3" t="inlineStr">
        <is>
          <t xml:space="preserve"> </t>
        </is>
      </c>
    </row>
    <row r="32">
      <c r="A32" s="3" t="inlineStr">
        <is>
          <t>Private Placement [Member] | Warrant [Member]</t>
        </is>
      </c>
      <c r="B32" s="3" t="inlineStr">
        <is>
          <t xml:space="preserve"> </t>
        </is>
      </c>
      <c r="C32" s="3" t="inlineStr">
        <is>
          <t xml:space="preserve"> </t>
        </is>
      </c>
      <c r="D32" s="3" t="inlineStr">
        <is>
          <t xml:space="preserve"> </t>
        </is>
      </c>
      <c r="E32" s="3" t="inlineStr">
        <is>
          <t xml:space="preserve"> </t>
        </is>
      </c>
    </row>
    <row r="33">
      <c r="A33" s="6" t="inlineStr">
        <is>
          <t>Subsidiary, Sale of Stock [Line Items]</t>
        </is>
      </c>
      <c r="B33" s="3" t="inlineStr">
        <is>
          <t xml:space="preserve"> </t>
        </is>
      </c>
      <c r="C33" s="3" t="inlineStr">
        <is>
          <t xml:space="preserve"> </t>
        </is>
      </c>
      <c r="D33" s="3" t="inlineStr">
        <is>
          <t xml:space="preserve"> </t>
        </is>
      </c>
      <c r="E33" s="3" t="inlineStr">
        <is>
          <t xml:space="preserve"> </t>
        </is>
      </c>
    </row>
    <row r="34">
      <c r="A34" s="3" t="inlineStr">
        <is>
          <t>Number of units sold</t>
        </is>
      </c>
      <c r="B34" s="4" t="n">
        <v>165398</v>
      </c>
      <c r="C34" s="4" t="n">
        <v>4666667</v>
      </c>
      <c r="D34" s="3" t="inlineStr">
        <is>
          <t xml:space="preserve"> </t>
        </is>
      </c>
      <c r="E34" s="3" t="inlineStr">
        <is>
          <t xml:space="preserve"> </t>
        </is>
      </c>
    </row>
    <row r="35">
      <c r="A35" s="3" t="inlineStr">
        <is>
          <t>Sale of stock</t>
        </is>
      </c>
      <c r="B35" s="8" t="n">
        <v>1.5</v>
      </c>
      <c r="C35" s="8" t="n">
        <v>1.5</v>
      </c>
      <c r="D35" s="3" t="inlineStr">
        <is>
          <t xml:space="preserve"> </t>
        </is>
      </c>
      <c r="E35" s="3" t="inlineStr">
        <is>
          <t xml:space="preserve"> </t>
        </is>
      </c>
    </row>
    <row r="36">
      <c r="A36" s="3" t="inlineStr">
        <is>
          <t>Gross proceeds from private placement</t>
        </is>
      </c>
      <c r="B36" s="7" t="n">
        <v>248097</v>
      </c>
      <c r="C36" s="7" t="n">
        <v>7000000</v>
      </c>
      <c r="D36" s="3" t="inlineStr">
        <is>
          <t xml:space="preserve"> </t>
        </is>
      </c>
      <c r="E36" s="3"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5" t="n">
        <v>0.0001</v>
      </c>
      <c r="C7" s="5" t="n">
        <v>0.0001</v>
      </c>
    </row>
    <row r="8">
      <c r="A8" s="3" t="inlineStr">
        <is>
          <t>Temporary equity, shares outstanding</t>
        </is>
      </c>
      <c r="B8" s="4" t="n">
        <v>2481485</v>
      </c>
      <c r="C8" s="4" t="n">
        <v>2481485</v>
      </c>
    </row>
    <row r="9">
      <c r="A9" s="3" t="inlineStr">
        <is>
          <t>Temporary equity, redemption price per share</t>
        </is>
      </c>
      <c r="B9" s="8" t="n">
        <v>11.24</v>
      </c>
      <c r="C9" s="8" t="n">
        <v>11.14</v>
      </c>
    </row>
    <row r="10">
      <c r="A10" s="3" t="inlineStr">
        <is>
          <t>Common stock, par value</t>
        </is>
      </c>
      <c r="B10" s="5" t="n">
        <v>0.0001</v>
      </c>
      <c r="C10" s="5" t="n">
        <v>0.0001</v>
      </c>
    </row>
    <row r="11">
      <c r="A11" s="3" t="inlineStr">
        <is>
          <t>Common stock, shares authorized</t>
        </is>
      </c>
      <c r="B11" s="4" t="n">
        <v>200000000</v>
      </c>
      <c r="C11" s="4" t="n">
        <v>200000000</v>
      </c>
    </row>
    <row r="12">
      <c r="A12" s="3" t="inlineStr">
        <is>
          <t>Common stock, shares issued</t>
        </is>
      </c>
      <c r="B12" s="4" t="n">
        <v>3200000</v>
      </c>
      <c r="C12" s="4" t="n">
        <v>3200000</v>
      </c>
    </row>
    <row r="13">
      <c r="A13" s="3" t="inlineStr">
        <is>
          <t>Common stock, shares outstanding</t>
        </is>
      </c>
      <c r="B13" s="4" t="n">
        <v>3200000</v>
      </c>
      <c r="C13" s="4" t="n">
        <v>3200000</v>
      </c>
    </row>
    <row r="14">
      <c r="A14" s="3" t="inlineStr">
        <is>
          <t>Subject to possible redemption</t>
        </is>
      </c>
      <c r="B14" s="4" t="n">
        <v>2481485</v>
      </c>
      <c r="C14" s="4" t="n">
        <v>2481485</v>
      </c>
    </row>
    <row r="15">
      <c r="A15" s="3" t="inlineStr">
        <is>
          <t>Common Class B [Member]</t>
        </is>
      </c>
      <c r="B15" s="3" t="inlineStr">
        <is>
          <t xml:space="preserve"> </t>
        </is>
      </c>
      <c r="C15" s="3" t="inlineStr">
        <is>
          <t xml:space="preserve"> </t>
        </is>
      </c>
    </row>
    <row r="16">
      <c r="A16" s="3" t="inlineStr">
        <is>
          <t>Common stock, par value</t>
        </is>
      </c>
      <c r="B16" s="5" t="n">
        <v>0.0001</v>
      </c>
      <c r="C16" s="5" t="n">
        <v>0.0001</v>
      </c>
    </row>
    <row r="17">
      <c r="A17" s="3" t="inlineStr">
        <is>
          <t>Common stock, shares authorized</t>
        </is>
      </c>
      <c r="B17" s="4" t="n">
        <v>20000000</v>
      </c>
      <c r="C17" s="4" t="n">
        <v>20000000</v>
      </c>
    </row>
    <row r="18">
      <c r="A18" s="3" t="inlineStr">
        <is>
          <t>Common stock, shares issued</t>
        </is>
      </c>
      <c r="B18" s="4" t="n">
        <v>2110122</v>
      </c>
      <c r="C18" s="4" t="n">
        <v>2110122</v>
      </c>
    </row>
    <row r="19">
      <c r="A19" s="3" t="inlineStr">
        <is>
          <t>Common stock, shares outstanding</t>
        </is>
      </c>
      <c r="B19" s="4" t="n">
        <v>2110122</v>
      </c>
      <c r="C19" s="4" t="n">
        <v>2110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Nov. 30, 2021</t>
        </is>
      </c>
      <c r="C1" s="2" t="inlineStr">
        <is>
          <t>Oct. 19, 2021</t>
        </is>
      </c>
      <c r="D1" s="2" t="inlineStr">
        <is>
          <t>Mar. 09, 2021</t>
        </is>
      </c>
      <c r="E1" s="2" t="inlineStr">
        <is>
          <t>Mar. 31, 2025</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row>
    <row r="3">
      <c r="A3" s="3" t="inlineStr">
        <is>
          <t>Sale of stock</t>
        </is>
      </c>
      <c r="B3" s="3" t="inlineStr">
        <is>
          <t xml:space="preserve"> </t>
        </is>
      </c>
      <c r="C3" s="3" t="inlineStr">
        <is>
          <t xml:space="preserve"> </t>
        </is>
      </c>
      <c r="D3" s="3" t="inlineStr">
        <is>
          <t xml:space="preserve"> </t>
        </is>
      </c>
      <c r="E3" s="9" t="n">
        <v>0.004</v>
      </c>
    </row>
    <row r="4">
      <c r="A4" s="3" t="inlineStr">
        <is>
          <t>Warrants transferred value</t>
        </is>
      </c>
      <c r="B4" s="3" t="inlineStr">
        <is>
          <t xml:space="preserve"> </t>
        </is>
      </c>
      <c r="C4" s="3" t="inlineStr">
        <is>
          <t xml:space="preserve"> </t>
        </is>
      </c>
      <c r="D4" s="7" t="n">
        <v>25000</v>
      </c>
      <c r="E4" s="3" t="inlineStr">
        <is>
          <t xml:space="preserve"> </t>
        </is>
      </c>
    </row>
    <row r="5">
      <c r="A5" s="3" t="inlineStr">
        <is>
          <t>Institutional Anchor Investors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Number of units sold</t>
        </is>
      </c>
      <c r="B7" s="3" t="inlineStr">
        <is>
          <t xml:space="preserve"> </t>
        </is>
      </c>
      <c r="C7" s="4" t="n">
        <v>20000000</v>
      </c>
      <c r="D7" s="3" t="inlineStr">
        <is>
          <t xml:space="preserve"> </t>
        </is>
      </c>
      <c r="E7" s="3" t="inlineStr">
        <is>
          <t xml:space="preserve"> </t>
        </is>
      </c>
    </row>
    <row r="8">
      <c r="A8" s="3" t="inlineStr">
        <is>
          <t>Sale of stock</t>
        </is>
      </c>
      <c r="B8" s="3" t="inlineStr">
        <is>
          <t xml:space="preserve"> </t>
        </is>
      </c>
      <c r="C8" s="7" t="n">
        <v>10</v>
      </c>
      <c r="D8" s="3" t="inlineStr">
        <is>
          <t xml:space="preserve"> </t>
        </is>
      </c>
      <c r="E8" s="3" t="inlineStr">
        <is>
          <t xml:space="preserve"> </t>
        </is>
      </c>
    </row>
    <row r="9">
      <c r="A9" s="3" t="inlineStr">
        <is>
          <t>Warrant [Member] | Institutional Anchor Investors [Member]</t>
        </is>
      </c>
      <c r="B9" s="3" t="inlineStr">
        <is>
          <t xml:space="preserve"> </t>
        </is>
      </c>
      <c r="C9" s="3" t="inlineStr">
        <is>
          <t xml:space="preserve"> </t>
        </is>
      </c>
      <c r="D9" s="3" t="inlineStr">
        <is>
          <t xml:space="preserve"> </t>
        </is>
      </c>
      <c r="E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Warrants transferred value</t>
        </is>
      </c>
      <c r="B11" s="3" t="inlineStr">
        <is>
          <t xml:space="preserve"> </t>
        </is>
      </c>
      <c r="C11" s="7" t="n">
        <v>280000</v>
      </c>
      <c r="D11" s="3" t="inlineStr">
        <is>
          <t xml:space="preserve"> </t>
        </is>
      </c>
      <c r="E11" s="3" t="inlineStr">
        <is>
          <t xml:space="preserve"> </t>
        </is>
      </c>
    </row>
    <row r="12">
      <c r="A12" s="3" t="inlineStr">
        <is>
          <t>Warrants transferred</t>
        </is>
      </c>
      <c r="B12" s="3" t="inlineStr">
        <is>
          <t xml:space="preserve"> </t>
        </is>
      </c>
      <c r="C12" s="4" t="n">
        <v>186667</v>
      </c>
      <c r="D12" s="3" t="inlineStr">
        <is>
          <t xml:space="preserve"> </t>
        </is>
      </c>
      <c r="E12" s="3" t="inlineStr">
        <is>
          <t xml:space="preserve"> </t>
        </is>
      </c>
    </row>
    <row r="13">
      <c r="A13" s="3" t="inlineStr">
        <is>
          <t>Private Placement [Member] | Warrant [Member]</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Number of units sold</t>
        </is>
      </c>
      <c r="B15" s="4" t="n">
        <v>165398</v>
      </c>
      <c r="C15" s="4" t="n">
        <v>4666667</v>
      </c>
      <c r="D15" s="3" t="inlineStr">
        <is>
          <t xml:space="preserve"> </t>
        </is>
      </c>
      <c r="E15" s="3" t="inlineStr">
        <is>
          <t xml:space="preserve"> </t>
        </is>
      </c>
    </row>
    <row r="16">
      <c r="A16" s="3" t="inlineStr">
        <is>
          <t>Sale of stock</t>
        </is>
      </c>
      <c r="B16" s="8" t="n">
        <v>1.5</v>
      </c>
      <c r="C16" s="8" t="n">
        <v>1.5</v>
      </c>
      <c r="D16" s="3" t="inlineStr">
        <is>
          <t xml:space="preserve"> </t>
        </is>
      </c>
      <c r="E16" s="3" t="inlineStr">
        <is>
          <t xml:space="preserve"> </t>
        </is>
      </c>
    </row>
    <row r="17">
      <c r="A17" s="3" t="inlineStr">
        <is>
          <t>Proceeds from private placement</t>
        </is>
      </c>
      <c r="B17" s="7" t="n">
        <v>248097</v>
      </c>
      <c r="C17" s="7" t="n">
        <v>7000000</v>
      </c>
      <c r="D17" s="3" t="inlineStr">
        <is>
          <t xml:space="preserve"> </t>
        </is>
      </c>
      <c r="E17"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Details Narrative) - USD ($)</t>
        </is>
      </c>
      <c r="J1" s="2" t="inlineStr">
        <is>
          <t>3 Months Ended</t>
        </is>
      </c>
      <c r="L1" s="2" t="inlineStr">
        <is>
          <t>12 Months Ended</t>
        </is>
      </c>
    </row>
    <row r="2">
      <c r="B2" s="2" t="inlineStr">
        <is>
          <t>Jul. 15, 2024</t>
        </is>
      </c>
      <c r="C2" s="2" t="inlineStr">
        <is>
          <t>Oct. 19, 2023</t>
        </is>
      </c>
      <c r="D2" s="2" t="inlineStr">
        <is>
          <t>Oct. 19, 2023</t>
        </is>
      </c>
      <c r="E2" s="2" t="inlineStr">
        <is>
          <t>Dec. 30, 2021</t>
        </is>
      </c>
      <c r="F2" s="2" t="inlineStr">
        <is>
          <t>Nov. 30, 2021</t>
        </is>
      </c>
      <c r="G2" s="2" t="inlineStr">
        <is>
          <t>Oct. 19, 2021</t>
        </is>
      </c>
      <c r="H2" s="2" t="inlineStr">
        <is>
          <t>May 13, 2021</t>
        </is>
      </c>
      <c r="I2" s="2" t="inlineStr">
        <is>
          <t>Mar. 09, 2021</t>
        </is>
      </c>
      <c r="J2" s="2" t="inlineStr">
        <is>
          <t>Mar. 31, 2025</t>
        </is>
      </c>
      <c r="K2" s="2" t="inlineStr">
        <is>
          <t>Mar. 31, 2024</t>
        </is>
      </c>
      <c r="L2" s="2" t="inlineStr">
        <is>
          <t>Dec. 31, 2024</t>
        </is>
      </c>
      <c r="M2" s="2" t="inlineStr">
        <is>
          <t>Nov. 21, 2024</t>
        </is>
      </c>
      <c r="N2" s="2" t="inlineStr">
        <is>
          <t>Sep. 06,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Aggregate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575000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Number of shares issued transactions,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25000</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Founder shares subject to forfeitu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721402</v>
      </c>
      <c r="I6" s="3" t="inlineStr">
        <is>
          <t xml:space="preserve"> </t>
        </is>
      </c>
      <c r="J6" s="4" t="n">
        <v>750000</v>
      </c>
      <c r="K6" s="3" t="inlineStr">
        <is>
          <t xml:space="preserve"> </t>
        </is>
      </c>
      <c r="L6" s="3" t="inlineStr">
        <is>
          <t xml:space="preserve"> </t>
        </is>
      </c>
      <c r="M6" s="3" t="inlineStr">
        <is>
          <t xml:space="preserve"> </t>
        </is>
      </c>
      <c r="N6" s="3" t="inlineStr">
        <is>
          <t xml:space="preserve"> </t>
        </is>
      </c>
    </row>
    <row r="7">
      <c r="A7" s="3" t="inlineStr">
        <is>
          <t>Common stock issued and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10" t="n">
        <v>0.2</v>
      </c>
      <c r="K7" s="3" t="inlineStr">
        <is>
          <t xml:space="preserve"> </t>
        </is>
      </c>
      <c r="L7" s="3" t="inlineStr">
        <is>
          <t xml:space="preserve"> </t>
        </is>
      </c>
      <c r="M7" s="3" t="inlineStr">
        <is>
          <t xml:space="preserve"> </t>
        </is>
      </c>
      <c r="N7" s="3" t="inlineStr">
        <is>
          <t xml:space="preserve"> </t>
        </is>
      </c>
    </row>
    <row r="8">
      <c r="A8" s="3" t="inlineStr">
        <is>
          <t>Price per unit</t>
        </is>
      </c>
      <c r="B8" s="3" t="inlineStr">
        <is>
          <t xml:space="preserve"> </t>
        </is>
      </c>
      <c r="C8" s="3" t="inlineStr">
        <is>
          <t xml:space="preserve"> </t>
        </is>
      </c>
      <c r="D8" s="3" t="inlineStr">
        <is>
          <t xml:space="preserve"> </t>
        </is>
      </c>
      <c r="E8" s="3" t="inlineStr">
        <is>
          <t xml:space="preserve"> </t>
        </is>
      </c>
      <c r="F8" s="3" t="inlineStr">
        <is>
          <t xml:space="preserve"> </t>
        </is>
      </c>
      <c r="G8" s="7" t="n">
        <v>10</v>
      </c>
      <c r="H8" s="3" t="inlineStr">
        <is>
          <t xml:space="preserve"> </t>
        </is>
      </c>
      <c r="I8" s="3" t="inlineStr">
        <is>
          <t xml:space="preserve"> </t>
        </is>
      </c>
      <c r="J8" s="7" t="n">
        <v>10</v>
      </c>
      <c r="K8" s="3" t="inlineStr">
        <is>
          <t xml:space="preserve"> </t>
        </is>
      </c>
      <c r="L8" s="3" t="inlineStr">
        <is>
          <t xml:space="preserve"> </t>
        </is>
      </c>
      <c r="M8" s="3" t="inlineStr">
        <is>
          <t xml:space="preserve"> </t>
        </is>
      </c>
      <c r="N8" s="3" t="inlineStr">
        <is>
          <t xml:space="preserve"> </t>
        </is>
      </c>
    </row>
    <row r="9">
      <c r="A9" s="3" t="inlineStr">
        <is>
          <t>Sale of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9" t="n">
        <v>0.004</v>
      </c>
      <c r="K9" s="3" t="inlineStr">
        <is>
          <t xml:space="preserve"> </t>
        </is>
      </c>
      <c r="L9" s="3" t="inlineStr">
        <is>
          <t xml:space="preserve"> </t>
        </is>
      </c>
      <c r="M9" s="3" t="inlineStr">
        <is>
          <t xml:space="preserve"> </t>
        </is>
      </c>
      <c r="N9" s="3" t="inlineStr">
        <is>
          <t xml:space="preserve"> </t>
        </is>
      </c>
    </row>
    <row r="10">
      <c r="A10" s="3" t="inlineStr">
        <is>
          <t>Working capital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7" t="n">
        <v>1500000</v>
      </c>
    </row>
    <row r="11">
      <c r="A11" s="3" t="inlineStr">
        <is>
          <t>Allocation of proceeds to debt and equity instrument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7" t="n">
        <v>204549</v>
      </c>
      <c r="L11" s="3" t="inlineStr">
        <is>
          <t xml:space="preserve"> </t>
        </is>
      </c>
      <c r="M11" s="3" t="inlineStr">
        <is>
          <t xml:space="preserve"> </t>
        </is>
      </c>
      <c r="N11" s="3" t="inlineStr">
        <is>
          <t xml:space="preserve"> </t>
        </is>
      </c>
    </row>
    <row r="12">
      <c r="A12" s="3" t="inlineStr">
        <is>
          <t>Per month for office space, secretarial and administrative service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10000</v>
      </c>
      <c r="K12" s="3" t="inlineStr">
        <is>
          <t xml:space="preserve"> </t>
        </is>
      </c>
      <c r="L12" s="3" t="inlineStr">
        <is>
          <t xml:space="preserve"> </t>
        </is>
      </c>
      <c r="M12" s="3" t="inlineStr">
        <is>
          <t xml:space="preserve"> </t>
        </is>
      </c>
      <c r="N12" s="3" t="inlineStr">
        <is>
          <t xml:space="preserve"> </t>
        </is>
      </c>
    </row>
    <row r="13">
      <c r="A13" s="3" t="inlineStr">
        <is>
          <t>Administrative expenses from transactions with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90000</v>
      </c>
      <c r="K13" s="3" t="inlineStr">
        <is>
          <t xml:space="preserve"> </t>
        </is>
      </c>
      <c r="L13" s="7" t="n">
        <v>160000</v>
      </c>
      <c r="M13" s="3" t="inlineStr">
        <is>
          <t xml:space="preserve"> </t>
        </is>
      </c>
      <c r="N13" s="3" t="inlineStr">
        <is>
          <t xml:space="preserve"> </t>
        </is>
      </c>
    </row>
    <row r="14">
      <c r="A14" s="3" t="inlineStr">
        <is>
          <t>Polar Capital Invest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Withdrawn of related party lo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250000</v>
      </c>
      <c r="K16" s="3" t="inlineStr">
        <is>
          <t xml:space="preserve"> </t>
        </is>
      </c>
      <c r="L16" s="4" t="n">
        <v>1250000</v>
      </c>
      <c r="M16" s="3" t="inlineStr">
        <is>
          <t xml:space="preserve"> </t>
        </is>
      </c>
      <c r="N16" s="3" t="inlineStr">
        <is>
          <t xml:space="preserve"> </t>
        </is>
      </c>
    </row>
    <row r="17">
      <c r="A17" s="3" t="inlineStr">
        <is>
          <t>Allocation of proceeds to debt and equity instrument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022727</v>
      </c>
      <c r="K17" s="3" t="inlineStr">
        <is>
          <t xml:space="preserve"> </t>
        </is>
      </c>
      <c r="L17" s="4" t="n">
        <v>1022727</v>
      </c>
      <c r="M17" s="3" t="inlineStr">
        <is>
          <t xml:space="preserve"> </t>
        </is>
      </c>
      <c r="N17" s="3" t="inlineStr">
        <is>
          <t xml:space="preserve"> </t>
        </is>
      </c>
    </row>
    <row r="18">
      <c r="A18" s="3" t="inlineStr">
        <is>
          <t>Loans payable curr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227273</v>
      </c>
      <c r="K18" s="3" t="inlineStr">
        <is>
          <t xml:space="preserve"> </t>
        </is>
      </c>
      <c r="L18" s="4" t="n">
        <v>227273</v>
      </c>
      <c r="M18" s="3" t="inlineStr">
        <is>
          <t xml:space="preserve"> </t>
        </is>
      </c>
      <c r="N18" s="3" t="inlineStr">
        <is>
          <t xml:space="preserve"> </t>
        </is>
      </c>
    </row>
    <row r="19">
      <c r="A19" s="3" t="inlineStr">
        <is>
          <t>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Loans payable curr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227273</v>
      </c>
      <c r="K21" s="3" t="inlineStr">
        <is>
          <t xml:space="preserve"> </t>
        </is>
      </c>
      <c r="L21" s="4" t="n">
        <v>227273</v>
      </c>
      <c r="M21" s="3" t="inlineStr">
        <is>
          <t xml:space="preserve"> </t>
        </is>
      </c>
      <c r="N21" s="3" t="inlineStr">
        <is>
          <t xml:space="preserve"> </t>
        </is>
      </c>
    </row>
    <row r="22">
      <c r="A22" s="3" t="inlineStr">
        <is>
          <t>Working Capital Loa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Price per warra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8" t="n">
        <v>1.5</v>
      </c>
      <c r="K24" s="3" t="inlineStr">
        <is>
          <t xml:space="preserve"> </t>
        </is>
      </c>
      <c r="L24" s="3" t="inlineStr">
        <is>
          <t xml:space="preserve"> </t>
        </is>
      </c>
      <c r="M24" s="3" t="inlineStr">
        <is>
          <t xml:space="preserve"> </t>
        </is>
      </c>
      <c r="N24" s="3" t="inlineStr">
        <is>
          <t xml:space="preserve"> </t>
        </is>
      </c>
    </row>
    <row r="25">
      <c r="A25" s="3" t="inlineStr">
        <is>
          <t>Conversion of not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7" t="n">
        <v>1500000</v>
      </c>
      <c r="K25" s="3" t="inlineStr">
        <is>
          <t xml:space="preserve"> </t>
        </is>
      </c>
      <c r="L25" s="3" t="inlineStr">
        <is>
          <t xml:space="preserve"> </t>
        </is>
      </c>
      <c r="M25" s="3" t="inlineStr">
        <is>
          <t xml:space="preserve"> </t>
        </is>
      </c>
      <c r="N25" s="3" t="inlineStr">
        <is>
          <t xml:space="preserve"> </t>
        </is>
      </c>
    </row>
    <row r="26">
      <c r="A26" s="3" t="inlineStr">
        <is>
          <t>2021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rincipal amount</t>
        </is>
      </c>
      <c r="B28" s="3" t="inlineStr">
        <is>
          <t xml:space="preserve"> </t>
        </is>
      </c>
      <c r="C28" s="3" t="inlineStr">
        <is>
          <t xml:space="preserve"> </t>
        </is>
      </c>
      <c r="D28" s="3" t="inlineStr">
        <is>
          <t xml:space="preserve"> </t>
        </is>
      </c>
      <c r="E28" s="7" t="n">
        <v>10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Withdrawn of outstanding working capital lo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125000</v>
      </c>
      <c r="K29" s="3" t="inlineStr">
        <is>
          <t xml:space="preserve"> </t>
        </is>
      </c>
      <c r="L29" s="4" t="n">
        <v>125000</v>
      </c>
      <c r="M29" s="3" t="inlineStr">
        <is>
          <t xml:space="preserve"> </t>
        </is>
      </c>
      <c r="N29" s="3" t="inlineStr">
        <is>
          <t xml:space="preserve"> </t>
        </is>
      </c>
    </row>
    <row r="30">
      <c r="A30" s="3" t="inlineStr">
        <is>
          <t>2024 Promissory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Aggregate cover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7" t="n">
        <v>2500000</v>
      </c>
      <c r="N32" s="3" t="inlineStr">
        <is>
          <t xml:space="preserve"> </t>
        </is>
      </c>
    </row>
    <row r="33">
      <c r="A33" s="3" t="inlineStr">
        <is>
          <t>Unpaid 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7" t="n">
        <v>1350000</v>
      </c>
      <c r="N33" s="3" t="inlineStr">
        <is>
          <t xml:space="preserve"> </t>
        </is>
      </c>
    </row>
    <row r="34">
      <c r="A34" s="3" t="inlineStr">
        <is>
          <t>Price per warra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8" t="n">
        <v>1.5</v>
      </c>
      <c r="N34" s="3" t="inlineStr">
        <is>
          <t xml:space="preserve"> </t>
        </is>
      </c>
    </row>
    <row r="35">
      <c r="A35" s="3" t="inlineStr">
        <is>
          <t>Outstanding promissory note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1381019</v>
      </c>
      <c r="K35" s="3" t="inlineStr">
        <is>
          <t xml:space="preserve"> </t>
        </is>
      </c>
      <c r="L35" s="7" t="n">
        <v>1115000</v>
      </c>
      <c r="M35" s="3" t="inlineStr">
        <is>
          <t xml:space="preserve"> </t>
        </is>
      </c>
      <c r="N35" s="3" t="inlineStr">
        <is>
          <t xml:space="preserve"> </t>
        </is>
      </c>
    </row>
    <row r="36">
      <c r="A36" s="3" t="inlineStr">
        <is>
          <t>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hares issued</t>
        </is>
      </c>
      <c r="B38" s="3" t="inlineStr">
        <is>
          <t xml:space="preserve"> </t>
        </is>
      </c>
      <c r="C38" s="3" t="inlineStr">
        <is>
          <t xml:space="preserve"> </t>
        </is>
      </c>
      <c r="D38" s="4" t="n">
        <v>74981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onversion of stock, shares converted</t>
        </is>
      </c>
      <c r="B39" s="4" t="n">
        <v>2600000</v>
      </c>
      <c r="C39" s="4" t="n">
        <v>6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shares, issu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2110122</v>
      </c>
      <c r="K40" s="3" t="inlineStr">
        <is>
          <t xml:space="preserve"> </t>
        </is>
      </c>
      <c r="L40" s="4" t="n">
        <v>2110122</v>
      </c>
      <c r="M40" s="3" t="inlineStr">
        <is>
          <t xml:space="preserve"> </t>
        </is>
      </c>
      <c r="N40" s="3" t="inlineStr">
        <is>
          <t xml:space="preserve"> </t>
        </is>
      </c>
    </row>
    <row r="41">
      <c r="A41" s="3" t="inlineStr">
        <is>
          <t>Common stock, shares, outstand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2110122</v>
      </c>
      <c r="K41" s="3" t="inlineStr">
        <is>
          <t xml:space="preserve"> </t>
        </is>
      </c>
      <c r="L41" s="4" t="n">
        <v>2110122</v>
      </c>
      <c r="M41" s="3" t="inlineStr">
        <is>
          <t xml:space="preserve"> </t>
        </is>
      </c>
      <c r="N41" s="3" t="inlineStr">
        <is>
          <t xml:space="preserve"> </t>
        </is>
      </c>
    </row>
    <row r="42">
      <c r="A42" s="3" t="inlineStr">
        <is>
          <t>Common Class B [Member] | 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Allocation of proceeds to debt and equity instrument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mmon stock, shares,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3200000</v>
      </c>
      <c r="K47" s="3" t="inlineStr">
        <is>
          <t xml:space="preserve"> </t>
        </is>
      </c>
      <c r="L47" s="4" t="n">
        <v>3200000</v>
      </c>
      <c r="M47" s="3" t="inlineStr">
        <is>
          <t xml:space="preserve"> </t>
        </is>
      </c>
      <c r="N47" s="3" t="inlineStr">
        <is>
          <t xml:space="preserve"> </t>
        </is>
      </c>
    </row>
    <row r="48">
      <c r="A48" s="3" t="inlineStr">
        <is>
          <t>Common stock, shares, outstand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3200000</v>
      </c>
      <c r="K48" s="3" t="inlineStr">
        <is>
          <t xml:space="preserve"> </t>
        </is>
      </c>
      <c r="L48" s="4" t="n">
        <v>3200000</v>
      </c>
      <c r="M48" s="3" t="inlineStr">
        <is>
          <t xml:space="preserve"> </t>
        </is>
      </c>
      <c r="N48" s="3" t="inlineStr">
        <is>
          <t xml:space="preserve"> </t>
        </is>
      </c>
    </row>
    <row r="49">
      <c r="A49" s="3" t="inlineStr">
        <is>
          <t>Price per uni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7" t="n">
        <v>18</v>
      </c>
      <c r="K49" s="3" t="inlineStr">
        <is>
          <t xml:space="preserve"> </t>
        </is>
      </c>
      <c r="L49" s="3" t="inlineStr">
        <is>
          <t xml:space="preserve"> </t>
        </is>
      </c>
      <c r="M49" s="3" t="inlineStr">
        <is>
          <t xml:space="preserve"> </t>
        </is>
      </c>
      <c r="N49" s="3" t="inlineStr">
        <is>
          <t xml:space="preserve"> </t>
        </is>
      </c>
    </row>
    <row r="50">
      <c r="A50" s="3" t="inlineStr">
        <is>
          <t>Price per warra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8" t="n">
        <v>9.199999999999999</v>
      </c>
      <c r="K50" s="3" t="inlineStr">
        <is>
          <t xml:space="preserve"> </t>
        </is>
      </c>
      <c r="L50" s="3" t="inlineStr">
        <is>
          <t xml:space="preserve"> </t>
        </is>
      </c>
      <c r="M50" s="3" t="inlineStr">
        <is>
          <t xml:space="preserve"> </t>
        </is>
      </c>
      <c r="N50" s="3" t="inlineStr">
        <is>
          <t xml:space="preserve"> </t>
        </is>
      </c>
    </row>
    <row r="51">
      <c r="A51" s="3" t="inlineStr">
        <is>
          <t>Common Class A [Member] | Polar Capital Invest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Allocation of proceeds to debt and equity instruments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7" t="n">
        <v>0</v>
      </c>
      <c r="K53" s="4" t="n">
        <v>204549</v>
      </c>
      <c r="L53" s="3" t="inlineStr">
        <is>
          <t xml:space="preserve"> </t>
        </is>
      </c>
      <c r="M53" s="3" t="inlineStr">
        <is>
          <t xml:space="preserve"> </t>
        </is>
      </c>
      <c r="N53" s="3" t="inlineStr">
        <is>
          <t xml:space="preserve"> </t>
        </is>
      </c>
    </row>
    <row r="54">
      <c r="A54" s="3" t="inlineStr">
        <is>
          <t>Common Class A [Member] | 2021 Promissory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onversion price</t>
        </is>
      </c>
      <c r="B56" s="3" t="inlineStr">
        <is>
          <t xml:space="preserve"> </t>
        </is>
      </c>
      <c r="C56" s="3" t="inlineStr">
        <is>
          <t xml:space="preserve"> </t>
        </is>
      </c>
      <c r="D56" s="3" t="inlineStr">
        <is>
          <t xml:space="preserve"> </t>
        </is>
      </c>
      <c r="E56" s="8" t="n">
        <v>1.5</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mmon Class A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Price per uni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7" t="n">
        <v>12</v>
      </c>
      <c r="K59" s="3" t="inlineStr">
        <is>
          <t xml:space="preserve"> </t>
        </is>
      </c>
      <c r="L59" s="3" t="inlineStr">
        <is>
          <t xml:space="preserve"> </t>
        </is>
      </c>
      <c r="M59" s="3" t="inlineStr">
        <is>
          <t xml:space="preserve"> </t>
        </is>
      </c>
      <c r="N59" s="3" t="inlineStr">
        <is>
          <t xml:space="preserve"> </t>
        </is>
      </c>
    </row>
    <row r="60">
      <c r="A60" s="3" t="inlineStr">
        <is>
          <t>Allocation of proceeds to debt and equity instruments issu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Over-Allotment Optio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6"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Aggregate of shares transferred</t>
        </is>
      </c>
      <c r="B63" s="3" t="inlineStr">
        <is>
          <t xml:space="preserve"> </t>
        </is>
      </c>
      <c r="C63" s="3" t="inlineStr">
        <is>
          <t xml:space="preserve"> </t>
        </is>
      </c>
      <c r="D63" s="3" t="inlineStr">
        <is>
          <t xml:space="preserve"> </t>
        </is>
      </c>
      <c r="E63" s="3" t="inlineStr">
        <is>
          <t xml:space="preserve"> </t>
        </is>
      </c>
      <c r="F63" s="4" t="n">
        <v>1240488</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Sale of per share</t>
        </is>
      </c>
      <c r="B64" s="3" t="inlineStr">
        <is>
          <t xml:space="preserve"> </t>
        </is>
      </c>
      <c r="C64" s="3" t="inlineStr">
        <is>
          <t xml:space="preserve"> </t>
        </is>
      </c>
      <c r="D64" s="3" t="inlineStr">
        <is>
          <t xml:space="preserve"> </t>
        </is>
      </c>
      <c r="E64" s="3" t="inlineStr">
        <is>
          <t xml:space="preserve"> </t>
        </is>
      </c>
      <c r="F64" s="7" t="n">
        <v>10</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IPO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Aggregate of shares transferred</t>
        </is>
      </c>
      <c r="B67" s="3" t="inlineStr">
        <is>
          <t xml:space="preserve"> </t>
        </is>
      </c>
      <c r="C67" s="3" t="inlineStr">
        <is>
          <t xml:space="preserve"> </t>
        </is>
      </c>
      <c r="D67" s="3" t="inlineStr">
        <is>
          <t xml:space="preserve"> </t>
        </is>
      </c>
      <c r="E67" s="3" t="inlineStr">
        <is>
          <t xml:space="preserve"> </t>
        </is>
      </c>
      <c r="F67" s="3" t="inlineStr">
        <is>
          <t xml:space="preserve"> </t>
        </is>
      </c>
      <c r="G67" s="4" t="n">
        <v>200000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ale of per share</t>
        </is>
      </c>
      <c r="B68" s="3" t="inlineStr">
        <is>
          <t xml:space="preserve"> </t>
        </is>
      </c>
      <c r="C68" s="3" t="inlineStr">
        <is>
          <t xml:space="preserve"> </t>
        </is>
      </c>
      <c r="D68" s="3" t="inlineStr">
        <is>
          <t xml:space="preserve"> </t>
        </is>
      </c>
      <c r="E68" s="3" t="inlineStr">
        <is>
          <t xml:space="preserve"> </t>
        </is>
      </c>
      <c r="F68" s="3" t="inlineStr">
        <is>
          <t xml:space="preserve"> </t>
        </is>
      </c>
      <c r="G68" s="7" t="n">
        <v>10</v>
      </c>
      <c r="H68" s="3" t="inlineStr">
        <is>
          <t xml:space="preserve"> </t>
        </is>
      </c>
      <c r="I68" s="3" t="inlineStr">
        <is>
          <t xml:space="preserve"> </t>
        </is>
      </c>
      <c r="J68" s="7" t="n">
        <v>10</v>
      </c>
      <c r="K68" s="3" t="inlineStr">
        <is>
          <t xml:space="preserve"> </t>
        </is>
      </c>
      <c r="L68" s="3" t="inlineStr">
        <is>
          <t xml:space="preserve"> </t>
        </is>
      </c>
      <c r="M68" s="3" t="inlineStr">
        <is>
          <t xml:space="preserve"> </t>
        </is>
      </c>
      <c r="N68" s="3" t="inlineStr">
        <is>
          <t xml:space="preserve"> </t>
        </is>
      </c>
    </row>
    <row r="69">
      <c r="A69" s="3" t="inlineStr">
        <is>
          <t>Founder Share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Aggregate of shares transferr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1547727</v>
      </c>
      <c r="K71" s="3" t="inlineStr">
        <is>
          <t xml:space="preserve"> </t>
        </is>
      </c>
      <c r="L71" s="3" t="inlineStr">
        <is>
          <t xml:space="preserve"> </t>
        </is>
      </c>
      <c r="M71" s="3" t="inlineStr">
        <is>
          <t xml:space="preserve"> </t>
        </is>
      </c>
      <c r="N71" s="3" t="inlineStr">
        <is>
          <t xml:space="preserve"> </t>
        </is>
      </c>
    </row>
    <row r="72">
      <c r="A72" s="3" t="inlineStr">
        <is>
          <t>Sale of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8" t="n">
        <v>6.73</v>
      </c>
      <c r="K72" s="3" t="inlineStr">
        <is>
          <t xml:space="preserve"> </t>
        </is>
      </c>
      <c r="L72" s="3" t="inlineStr">
        <is>
          <t xml:space="preserve"> </t>
        </is>
      </c>
      <c r="M72" s="3" t="inlineStr">
        <is>
          <t xml:space="preserve"> </t>
        </is>
      </c>
      <c r="N72" s="3" t="inlineStr">
        <is>
          <t xml:space="preserve"> </t>
        </is>
      </c>
    </row>
    <row r="73">
      <c r="A73" s="3" t="inlineStr">
        <is>
          <t>Deferred offering cos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7" t="n">
        <v>10414655</v>
      </c>
      <c r="K73" s="3" t="inlineStr">
        <is>
          <t xml:space="preserve"> </t>
        </is>
      </c>
      <c r="L73" s="3" t="inlineStr">
        <is>
          <t xml:space="preserve"> </t>
        </is>
      </c>
      <c r="M73" s="3" t="inlineStr">
        <is>
          <t xml:space="preserve"> </t>
        </is>
      </c>
      <c r="N73" s="3" t="inlineStr">
        <is>
          <t xml:space="preserve"> </t>
        </is>
      </c>
    </row>
    <row r="74">
      <c r="A74" s="3" t="inlineStr">
        <is>
          <t>Statement of operations and transaction cos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4" t="n">
        <v>352186</v>
      </c>
      <c r="K74" s="3" t="inlineStr">
        <is>
          <t xml:space="preserve"> </t>
        </is>
      </c>
      <c r="L74" s="3" t="inlineStr">
        <is>
          <t xml:space="preserve"> </t>
        </is>
      </c>
      <c r="M74" s="3" t="inlineStr">
        <is>
          <t xml:space="preserve"> </t>
        </is>
      </c>
      <c r="N74" s="3" t="inlineStr">
        <is>
          <t xml:space="preserve"> </t>
        </is>
      </c>
    </row>
    <row r="75">
      <c r="A75" s="3" t="inlineStr">
        <is>
          <t>Founder Shares [Member] | Non Redemption Agreeme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6" t="inlineStr">
        <is>
          <t>Related Party Transac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Number of shares issued transactions, value</t>
        </is>
      </c>
      <c r="B77" s="3" t="inlineStr">
        <is>
          <t xml:space="preserve"> </t>
        </is>
      </c>
      <c r="C77" s="7" t="n">
        <v>407627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7" t="n">
        <v>4139382</v>
      </c>
      <c r="K77" s="3" t="inlineStr">
        <is>
          <t xml:space="preserve"> </t>
        </is>
      </c>
      <c r="L77" s="7" t="n">
        <v>4028008</v>
      </c>
      <c r="M77" s="3" t="inlineStr">
        <is>
          <t xml:space="preserve"> </t>
        </is>
      </c>
      <c r="N77" s="3" t="inlineStr">
        <is>
          <t xml:space="preserve"> </t>
        </is>
      </c>
    </row>
    <row r="78">
      <c r="A78" s="3" t="inlineStr">
        <is>
          <t>Number of share non-redeemed</t>
        </is>
      </c>
      <c r="B78" s="3" t="inlineStr">
        <is>
          <t xml:space="preserve"> </t>
        </is>
      </c>
      <c r="C78" s="4" t="n">
        <v>74981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Price per warrant</t>
        </is>
      </c>
      <c r="B79" s="3" t="inlineStr">
        <is>
          <t xml:space="preserve"> </t>
        </is>
      </c>
      <c r="C79" s="8" t="n">
        <v>5.49</v>
      </c>
      <c r="D79" s="8" t="n">
        <v>5.49</v>
      </c>
      <c r="E79" s="3" t="inlineStr">
        <is>
          <t xml:space="preserve"> </t>
        </is>
      </c>
      <c r="F79" s="3" t="inlineStr">
        <is>
          <t xml:space="preserve"> </t>
        </is>
      </c>
      <c r="G79" s="3" t="inlineStr">
        <is>
          <t xml:space="preserve"> </t>
        </is>
      </c>
      <c r="H79" s="3" t="inlineStr">
        <is>
          <t xml:space="preserve"> </t>
        </is>
      </c>
      <c r="I79" s="3" t="inlineStr">
        <is>
          <t xml:space="preserve"> </t>
        </is>
      </c>
      <c r="J79" s="8" t="n">
        <v>5.58</v>
      </c>
      <c r="K79" s="3" t="inlineStr">
        <is>
          <t xml:space="preserve"> </t>
        </is>
      </c>
      <c r="L79" s="8" t="n">
        <v>5.43</v>
      </c>
      <c r="M79" s="3" t="inlineStr">
        <is>
          <t xml:space="preserve"> </t>
        </is>
      </c>
      <c r="N79" s="3" t="inlineStr">
        <is>
          <t xml:space="preserve"> </t>
        </is>
      </c>
    </row>
    <row r="80">
      <c r="A80" s="3" t="inlineStr">
        <is>
          <t>Number of share non-redeemed</t>
        </is>
      </c>
      <c r="B80" s="3" t="inlineStr">
        <is>
          <t xml:space="preserve"> </t>
        </is>
      </c>
      <c r="C80" s="4" t="n">
        <v>412498</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Number of shares issued transactions</t>
        </is>
      </c>
      <c r="B81" s="3" t="inlineStr">
        <is>
          <t xml:space="preserve"> </t>
        </is>
      </c>
      <c r="C81" s="4" t="n">
        <v>74249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4" t="n">
        <v>742490</v>
      </c>
      <c r="K81" s="3" t="inlineStr">
        <is>
          <t xml:space="preserve"> </t>
        </is>
      </c>
      <c r="L81" s="4" t="n">
        <v>742490</v>
      </c>
      <c r="M81" s="3" t="inlineStr">
        <is>
          <t xml:space="preserve"> </t>
        </is>
      </c>
      <c r="N81" s="3" t="inlineStr">
        <is>
          <t xml:space="preserve"> </t>
        </is>
      </c>
    </row>
    <row r="82">
      <c r="A82" s="3" t="inlineStr">
        <is>
          <t>Founder Shares [Member] | Common Class B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6"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Shares forfei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4" t="n">
        <v>439878</v>
      </c>
      <c r="K84" s="3" t="inlineStr">
        <is>
          <t xml:space="preserve"> </t>
        </is>
      </c>
      <c r="L84" s="3" t="inlineStr">
        <is>
          <t xml:space="preserve"> </t>
        </is>
      </c>
      <c r="M84" s="3" t="inlineStr">
        <is>
          <t xml:space="preserve"> </t>
        </is>
      </c>
      <c r="N84" s="3" t="inlineStr">
        <is>
          <t xml:space="preserve"> </t>
        </is>
      </c>
    </row>
    <row r="85">
      <c r="A85" s="3" t="inlineStr">
        <is>
          <t>Common stock, shares, issu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4" t="n">
        <v>2110122</v>
      </c>
      <c r="K85" s="3" t="inlineStr">
        <is>
          <t xml:space="preserve"> </t>
        </is>
      </c>
      <c r="L85" s="4" t="n">
        <v>2110122</v>
      </c>
      <c r="M85" s="3" t="inlineStr">
        <is>
          <t xml:space="preserve"> </t>
        </is>
      </c>
      <c r="N85" s="3" t="inlineStr">
        <is>
          <t xml:space="preserve"> </t>
        </is>
      </c>
    </row>
    <row r="86">
      <c r="A86" s="3" t="inlineStr">
        <is>
          <t>Common stock, shares, outstanding</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4" t="n">
        <v>2110122</v>
      </c>
      <c r="K86" s="3" t="inlineStr">
        <is>
          <t xml:space="preserve"> </t>
        </is>
      </c>
      <c r="L86" s="4" t="n">
        <v>2110122</v>
      </c>
      <c r="M86" s="3" t="inlineStr">
        <is>
          <t xml:space="preserve"> </t>
        </is>
      </c>
      <c r="N86" s="3" t="inlineStr">
        <is>
          <t xml:space="preserve"> </t>
        </is>
      </c>
    </row>
    <row r="87">
      <c r="A87" s="3" t="inlineStr">
        <is>
          <t>Founder Shares [Member] | Common Class B [Member] | Non Redemption Agreement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6"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Shares issued</t>
        </is>
      </c>
      <c r="B89" s="3" t="inlineStr">
        <is>
          <t xml:space="preserve"> </t>
        </is>
      </c>
      <c r="C89" s="4" t="n">
        <v>749810</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Value issued</t>
        </is>
      </c>
      <c r="B90" s="3" t="inlineStr">
        <is>
          <t xml:space="preserve"> </t>
        </is>
      </c>
      <c r="C90" s="7" t="n">
        <v>3444008</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Price per warrant</t>
        </is>
      </c>
      <c r="B91" s="3" t="inlineStr">
        <is>
          <t xml:space="preserve"> </t>
        </is>
      </c>
      <c r="C91" s="8" t="n">
        <v>4.59</v>
      </c>
      <c r="D91" s="8" t="n">
        <v>4.59</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Founder Shares [Member] | Common Class A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6" t="inlineStr">
        <is>
          <t>Related Party Transac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Conversion of stock, shares converted</t>
        </is>
      </c>
      <c r="B94" s="3" t="inlineStr">
        <is>
          <t xml:space="preserve"> </t>
        </is>
      </c>
      <c r="C94" s="4" t="n">
        <v>600000</v>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Founder Shares [Member] | Over-Allotment Option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6" t="inlineStr">
        <is>
          <t>Related Party Transac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Shares issued</t>
        </is>
      </c>
      <c r="B97" s="3" t="inlineStr">
        <is>
          <t xml:space="preserve"> </t>
        </is>
      </c>
      <c r="C97" s="3" t="inlineStr">
        <is>
          <t xml:space="preserve"> </t>
        </is>
      </c>
      <c r="D97" s="3" t="inlineStr">
        <is>
          <t xml:space="preserve"> </t>
        </is>
      </c>
      <c r="E97" s="3" t="inlineStr">
        <is>
          <t xml:space="preserve"> </t>
        </is>
      </c>
      <c r="F97" s="4" t="n">
        <v>1240488</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Founder Shares [Member] | IPO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6" t="inlineStr">
        <is>
          <t>Related Party Transac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Stockholders equity defici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7" t="n">
        <v>10062469</v>
      </c>
      <c r="K100" s="3" t="inlineStr">
        <is>
          <t xml:space="preserve"> </t>
        </is>
      </c>
      <c r="L100" s="3" t="inlineStr">
        <is>
          <t xml:space="preserve"> </t>
        </is>
      </c>
      <c r="M100" s="3" t="inlineStr">
        <is>
          <t xml:space="preserve"> </t>
        </is>
      </c>
      <c r="N100" s="3" t="inlineStr">
        <is>
          <t xml:space="preserve"> </t>
        </is>
      </c>
    </row>
    <row r="101">
      <c r="A101" s="3" t="inlineStr">
        <is>
          <t>New Sponsor [Member] | Non Redemption Agreement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6" t="inlineStr">
        <is>
          <t>Related Party Transac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Number of shares issued transactions</t>
        </is>
      </c>
      <c r="B103" s="3" t="inlineStr">
        <is>
          <t xml:space="preserve"> </t>
        </is>
      </c>
      <c r="C103" s="4" t="n">
        <v>82498</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3" t="inlineStr">
        <is>
          <t>Administrative Services Agreement [Member] | Related Party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6" t="inlineStr">
        <is>
          <t>Related Party Transac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3" t="inlineStr">
        <is>
          <t>Administrative service expens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7" t="n">
        <v>30000</v>
      </c>
      <c r="K106" s="7" t="n">
        <v>30000</v>
      </c>
      <c r="L106" s="3" t="inlineStr">
        <is>
          <t xml:space="preserve"> </t>
        </is>
      </c>
      <c r="M106" s="3" t="inlineStr">
        <is>
          <t xml:space="preserve"> </t>
        </is>
      </c>
      <c r="N106" s="3" t="inlineStr">
        <is>
          <t xml:space="preserve"> </t>
        </is>
      </c>
    </row>
  </sheetData>
  <mergeCells count="3">
    <mergeCell ref="C1:D1"/>
    <mergeCell ref="J1:K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80" customWidth="1" min="7" max="7"/>
    <col width="15" customWidth="1" min="8" max="8"/>
    <col width="15" customWidth="1" min="9" max="9"/>
    <col width="16" customWidth="1" min="10" max="10"/>
    <col width="14" customWidth="1" min="11" max="11"/>
  </cols>
  <sheetData>
    <row r="1">
      <c r="A1" s="1" t="inlineStr">
        <is>
          <t>COMMITMENTS AND CONTINGENCIES (Details Narrative) - USD ($)</t>
        </is>
      </c>
      <c r="G1" s="2" t="inlineStr">
        <is>
          <t>3 Months Ended</t>
        </is>
      </c>
      <c r="H1" s="2" t="inlineStr">
        <is>
          <t>4 Months Ended</t>
        </is>
      </c>
      <c r="I1" s="2" t="inlineStr">
        <is>
          <t>5 Months Ended</t>
        </is>
      </c>
      <c r="J1" s="2" t="inlineStr">
        <is>
          <t>12 Months Ended</t>
        </is>
      </c>
    </row>
    <row r="2">
      <c r="B2" s="2" t="inlineStr">
        <is>
          <t>Jul. 18, 2024</t>
        </is>
      </c>
      <c r="C2" s="2" t="inlineStr">
        <is>
          <t>Jul. 15, 2024</t>
        </is>
      </c>
      <c r="D2" s="2" t="inlineStr">
        <is>
          <t>Oct. 19, 2023</t>
        </is>
      </c>
      <c r="E2" s="2" t="inlineStr">
        <is>
          <t>Nov. 30, 2021</t>
        </is>
      </c>
      <c r="F2" s="2" t="inlineStr">
        <is>
          <t>Mar. 09, 2021</t>
        </is>
      </c>
      <c r="G2" s="2" t="inlineStr">
        <is>
          <t>Mar. 31, 2025</t>
        </is>
      </c>
      <c r="H2" s="2" t="inlineStr">
        <is>
          <t>Apr. 19, 2025</t>
        </is>
      </c>
      <c r="I2" s="2" t="inlineStr">
        <is>
          <t>Dec. 19, 2024</t>
        </is>
      </c>
      <c r="J2" s="2" t="inlineStr">
        <is>
          <t>Dec. 31, 2024</t>
        </is>
      </c>
      <c r="K2" s="2" t="inlineStr">
        <is>
          <t>Dec. 31, 2023</t>
        </is>
      </c>
    </row>
    <row r="3">
      <c r="A3" s="3" t="inlineStr">
        <is>
          <t>Underwriters shares additional units</t>
        </is>
      </c>
      <c r="B3" s="3" t="inlineStr">
        <is>
          <t xml:space="preserve"> </t>
        </is>
      </c>
      <c r="C3" s="3" t="inlineStr">
        <is>
          <t xml:space="preserve"> </t>
        </is>
      </c>
      <c r="D3" s="3" t="inlineStr">
        <is>
          <t xml:space="preserve"> </t>
        </is>
      </c>
      <c r="E3" s="3" t="inlineStr">
        <is>
          <t xml:space="preserve"> </t>
        </is>
      </c>
      <c r="F3" s="3" t="inlineStr">
        <is>
          <t xml:space="preserve"> </t>
        </is>
      </c>
      <c r="G3" s="4" t="n">
        <v>3000000</v>
      </c>
      <c r="H3" s="3" t="inlineStr">
        <is>
          <t xml:space="preserve"> </t>
        </is>
      </c>
      <c r="I3" s="3" t="inlineStr">
        <is>
          <t xml:space="preserve"> </t>
        </is>
      </c>
      <c r="J3" s="3" t="inlineStr">
        <is>
          <t xml:space="preserve"> </t>
        </is>
      </c>
      <c r="K3" s="3" t="inlineStr">
        <is>
          <t xml:space="preserve"> </t>
        </is>
      </c>
    </row>
    <row r="4">
      <c r="A4" s="3" t="inlineStr">
        <is>
          <t>Sale of per share</t>
        </is>
      </c>
      <c r="B4" s="3" t="inlineStr">
        <is>
          <t xml:space="preserve"> </t>
        </is>
      </c>
      <c r="C4" s="3" t="inlineStr">
        <is>
          <t xml:space="preserve"> </t>
        </is>
      </c>
      <c r="D4" s="3" t="inlineStr">
        <is>
          <t xml:space="preserve"> </t>
        </is>
      </c>
      <c r="E4" s="3" t="inlineStr">
        <is>
          <t xml:space="preserve"> </t>
        </is>
      </c>
      <c r="F4" s="3" t="inlineStr">
        <is>
          <t xml:space="preserve"> </t>
        </is>
      </c>
      <c r="G4" s="9" t="n">
        <v>0.004</v>
      </c>
      <c r="H4" s="3" t="inlineStr">
        <is>
          <t xml:space="preserve"> </t>
        </is>
      </c>
      <c r="I4" s="3" t="inlineStr">
        <is>
          <t xml:space="preserve"> </t>
        </is>
      </c>
      <c r="J4" s="3" t="inlineStr">
        <is>
          <t xml:space="preserve"> </t>
        </is>
      </c>
      <c r="K4" s="3" t="inlineStr">
        <is>
          <t xml:space="preserve"> </t>
        </is>
      </c>
    </row>
    <row r="5">
      <c r="A5" s="3" t="inlineStr">
        <is>
          <t>Number of shares issued transactions, value</t>
        </is>
      </c>
      <c r="B5" s="3" t="inlineStr">
        <is>
          <t xml:space="preserve"> </t>
        </is>
      </c>
      <c r="C5" s="3" t="inlineStr">
        <is>
          <t xml:space="preserve"> </t>
        </is>
      </c>
      <c r="D5" s="3" t="inlineStr">
        <is>
          <t xml:space="preserve"> </t>
        </is>
      </c>
      <c r="E5" s="3" t="inlineStr">
        <is>
          <t xml:space="preserve"> </t>
        </is>
      </c>
      <c r="F5" s="7" t="n">
        <v>2500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2024 Non Redemption Agreeme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hares issued per share</t>
        </is>
      </c>
      <c r="B7" s="3" t="inlineStr">
        <is>
          <t xml:space="preserve"> </t>
        </is>
      </c>
      <c r="C7" s="8" t="n">
        <v>5.49</v>
      </c>
      <c r="D7" s="3" t="inlineStr">
        <is>
          <t xml:space="preserve"> </t>
        </is>
      </c>
      <c r="E7" s="3" t="inlineStr">
        <is>
          <t xml:space="preserve"> </t>
        </is>
      </c>
      <c r="F7" s="3" t="inlineStr">
        <is>
          <t xml:space="preserve"> </t>
        </is>
      </c>
      <c r="G7" s="8" t="n">
        <v>5.58</v>
      </c>
      <c r="H7" s="3" t="inlineStr">
        <is>
          <t xml:space="preserve"> </t>
        </is>
      </c>
      <c r="I7" s="3" t="inlineStr">
        <is>
          <t xml:space="preserve"> </t>
        </is>
      </c>
      <c r="J7" s="8" t="n">
        <v>5.43</v>
      </c>
      <c r="K7" s="3" t="inlineStr">
        <is>
          <t xml:space="preserve"> </t>
        </is>
      </c>
    </row>
    <row r="8">
      <c r="A8" s="3" t="inlineStr">
        <is>
          <t>Redeemed shares</t>
        </is>
      </c>
      <c r="B8" s="4" t="n">
        <v>247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412498</v>
      </c>
      <c r="J8" s="3" t="inlineStr">
        <is>
          <t xml:space="preserve"> </t>
        </is>
      </c>
      <c r="K8" s="3" t="inlineStr">
        <is>
          <t xml:space="preserve"> </t>
        </is>
      </c>
    </row>
    <row r="9">
      <c r="A9" s="3" t="inlineStr">
        <is>
          <t>Trust account</t>
        </is>
      </c>
      <c r="B9" s="3" t="inlineStr">
        <is>
          <t xml:space="preserve"> </t>
        </is>
      </c>
      <c r="C9" s="3" t="inlineStr">
        <is>
          <t xml:space="preserve"> </t>
        </is>
      </c>
      <c r="D9" s="3" t="inlineStr">
        <is>
          <t xml:space="preserve"> </t>
        </is>
      </c>
      <c r="E9" s="3" t="inlineStr">
        <is>
          <t xml:space="preserve"> </t>
        </is>
      </c>
      <c r="F9" s="3" t="inlineStr">
        <is>
          <t xml:space="preserve"> </t>
        </is>
      </c>
      <c r="G9" s="7" t="n">
        <v>50000</v>
      </c>
      <c r="H9" s="3" t="inlineStr">
        <is>
          <t xml:space="preserve"> </t>
        </is>
      </c>
      <c r="I9" s="3" t="inlineStr">
        <is>
          <t xml:space="preserve"> </t>
        </is>
      </c>
      <c r="J9" s="3" t="inlineStr">
        <is>
          <t xml:space="preserve"> </t>
        </is>
      </c>
      <c r="K9" s="3" t="inlineStr">
        <is>
          <t xml:space="preserve"> </t>
        </is>
      </c>
    </row>
    <row r="10">
      <c r="A10" s="3" t="inlineStr">
        <is>
          <t>Number of shares issued transactions</t>
        </is>
      </c>
      <c r="B10" s="3" t="inlineStr">
        <is>
          <t xml:space="preserve"> </t>
        </is>
      </c>
      <c r="C10" s="4" t="n">
        <v>742490</v>
      </c>
      <c r="D10" s="3" t="inlineStr">
        <is>
          <t xml:space="preserve"> </t>
        </is>
      </c>
      <c r="E10" s="3" t="inlineStr">
        <is>
          <t xml:space="preserve"> </t>
        </is>
      </c>
      <c r="F10" s="3" t="inlineStr">
        <is>
          <t xml:space="preserve"> </t>
        </is>
      </c>
      <c r="G10" s="4" t="n">
        <v>742490</v>
      </c>
      <c r="H10" s="3" t="inlineStr">
        <is>
          <t xml:space="preserve"> </t>
        </is>
      </c>
      <c r="I10" s="3" t="inlineStr">
        <is>
          <t xml:space="preserve"> </t>
        </is>
      </c>
      <c r="J10" s="4" t="n">
        <v>742490</v>
      </c>
      <c r="K10" s="3" t="inlineStr">
        <is>
          <t xml:space="preserve"> </t>
        </is>
      </c>
    </row>
    <row r="11">
      <c r="A11" s="3" t="inlineStr">
        <is>
          <t>Number of shares issued transactions, value</t>
        </is>
      </c>
      <c r="B11" s="3" t="inlineStr">
        <is>
          <t xml:space="preserve"> </t>
        </is>
      </c>
      <c r="C11" s="7" t="n">
        <v>4076270</v>
      </c>
      <c r="D11" s="3" t="inlineStr">
        <is>
          <t xml:space="preserve"> </t>
        </is>
      </c>
      <c r="E11" s="3" t="inlineStr">
        <is>
          <t xml:space="preserve"> </t>
        </is>
      </c>
      <c r="F11" s="3" t="inlineStr">
        <is>
          <t xml:space="preserve"> </t>
        </is>
      </c>
      <c r="G11" s="7" t="n">
        <v>4139382</v>
      </c>
      <c r="H11" s="3" t="inlineStr">
        <is>
          <t xml:space="preserve"> </t>
        </is>
      </c>
      <c r="I11" s="3" t="inlineStr">
        <is>
          <t xml:space="preserve"> </t>
        </is>
      </c>
      <c r="J11" s="7" t="n">
        <v>4028008</v>
      </c>
      <c r="K11" s="3" t="inlineStr">
        <is>
          <t xml:space="preserve"> </t>
        </is>
      </c>
    </row>
    <row r="12">
      <c r="A12" s="3" t="inlineStr">
        <is>
          <t>2024 Non Redemption Agreements [Member] | Forecas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deem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82498</v>
      </c>
      <c r="I13" s="3" t="inlineStr">
        <is>
          <t xml:space="preserve"> </t>
        </is>
      </c>
      <c r="J13" s="3" t="inlineStr">
        <is>
          <t xml:space="preserve"> </t>
        </is>
      </c>
      <c r="K13" s="3" t="inlineStr">
        <is>
          <t xml:space="preserve"> </t>
        </is>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s issued per share</t>
        </is>
      </c>
      <c r="B15" s="3" t="inlineStr">
        <is>
          <t xml:space="preserve"> </t>
        </is>
      </c>
      <c r="C15" s="3" t="inlineStr">
        <is>
          <t xml:space="preserve"> </t>
        </is>
      </c>
      <c r="D15" s="3" t="inlineStr">
        <is>
          <t xml:space="preserve"> </t>
        </is>
      </c>
      <c r="E15" s="3" t="inlineStr">
        <is>
          <t xml:space="preserve"> </t>
        </is>
      </c>
      <c r="F15" s="3" t="inlineStr">
        <is>
          <t xml:space="preserve"> </t>
        </is>
      </c>
      <c r="G15" s="8" t="n">
        <v>9.199999999999999</v>
      </c>
      <c r="H15" s="3" t="inlineStr">
        <is>
          <t xml:space="preserve"> </t>
        </is>
      </c>
      <c r="I15" s="3" t="inlineStr">
        <is>
          <t xml:space="preserve"> </t>
        </is>
      </c>
      <c r="J15" s="3" t="inlineStr">
        <is>
          <t xml:space="preserve"> </t>
        </is>
      </c>
      <c r="K15" s="3" t="inlineStr">
        <is>
          <t xml:space="preserve"> </t>
        </is>
      </c>
    </row>
    <row r="16">
      <c r="A16" s="3" t="inlineStr">
        <is>
          <t>Common Class A [Member] | Non Redemption Agreem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on redemption shares</t>
        </is>
      </c>
      <c r="B17" s="3" t="inlineStr">
        <is>
          <t xml:space="preserve"> </t>
        </is>
      </c>
      <c r="C17" s="3" t="inlineStr">
        <is>
          <t xml:space="preserve"> </t>
        </is>
      </c>
      <c r="D17" s="4" t="n">
        <v>499873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s issued</t>
        </is>
      </c>
      <c r="B19" s="3" t="inlineStr">
        <is>
          <t xml:space="preserve"> </t>
        </is>
      </c>
      <c r="C19" s="3" t="inlineStr">
        <is>
          <t xml:space="preserve"> </t>
        </is>
      </c>
      <c r="D19" s="4" t="n">
        <v>74981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mmon Class B [Member] | Inves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s issued</t>
        </is>
      </c>
      <c r="B21" s="3" t="inlineStr">
        <is>
          <t xml:space="preserve"> </t>
        </is>
      </c>
      <c r="C21" s="3" t="inlineStr">
        <is>
          <t xml:space="preserve"> </t>
        </is>
      </c>
      <c r="D21" s="4" t="n">
        <v>74981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Value issued</t>
        </is>
      </c>
      <c r="B22" s="3" t="inlineStr">
        <is>
          <t xml:space="preserve"> </t>
        </is>
      </c>
      <c r="C22" s="3" t="inlineStr">
        <is>
          <t xml:space="preserve"> </t>
        </is>
      </c>
      <c r="D22" s="7" t="n">
        <v>3444008</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s issued per share</t>
        </is>
      </c>
      <c r="B23" s="3" t="inlineStr">
        <is>
          <t xml:space="preserve"> </t>
        </is>
      </c>
      <c r="C23" s="3" t="inlineStr">
        <is>
          <t xml:space="preserve"> </t>
        </is>
      </c>
      <c r="D23" s="8" t="n">
        <v>4.59</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Class B [Member] | Non Redemption Agreeme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on redemption shares</t>
        </is>
      </c>
      <c r="B25" s="3" t="inlineStr">
        <is>
          <t xml:space="preserve"> </t>
        </is>
      </c>
      <c r="C25" s="3" t="inlineStr">
        <is>
          <t xml:space="preserve"> </t>
        </is>
      </c>
      <c r="D25" s="3" t="inlineStr">
        <is>
          <t xml:space="preserve"> </t>
        </is>
      </c>
      <c r="E25" s="3" t="inlineStr">
        <is>
          <t xml:space="preserve"> </t>
        </is>
      </c>
      <c r="F25" s="3" t="inlineStr">
        <is>
          <t xml:space="preserve"> </t>
        </is>
      </c>
      <c r="G25" s="4" t="n">
        <v>83332</v>
      </c>
      <c r="H25" s="3" t="inlineStr">
        <is>
          <t xml:space="preserve"> </t>
        </is>
      </c>
      <c r="I25" s="3" t="inlineStr">
        <is>
          <t xml:space="preserve"> </t>
        </is>
      </c>
      <c r="J25" s="3" t="inlineStr">
        <is>
          <t xml:space="preserve"> </t>
        </is>
      </c>
      <c r="K25" s="4" t="n">
        <v>749810</v>
      </c>
    </row>
    <row r="26">
      <c r="A26" s="3" t="inlineStr">
        <is>
          <t>Underwriters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ale of per share</t>
        </is>
      </c>
      <c r="B27" s="3" t="inlineStr">
        <is>
          <t xml:space="preserve"> </t>
        </is>
      </c>
      <c r="C27" s="3" t="inlineStr">
        <is>
          <t xml:space="preserve"> </t>
        </is>
      </c>
      <c r="D27" s="3" t="inlineStr">
        <is>
          <t xml:space="preserve"> </t>
        </is>
      </c>
      <c r="E27" s="3" t="inlineStr">
        <is>
          <t xml:space="preserve"> </t>
        </is>
      </c>
      <c r="F27" s="3" t="inlineStr">
        <is>
          <t xml:space="preserve"> </t>
        </is>
      </c>
      <c r="G27" s="7" t="n">
        <v>10</v>
      </c>
      <c r="H27" s="3" t="inlineStr">
        <is>
          <t xml:space="preserve"> </t>
        </is>
      </c>
      <c r="I27" s="3" t="inlineStr">
        <is>
          <t xml:space="preserve"> </t>
        </is>
      </c>
      <c r="J27" s="3" t="inlineStr">
        <is>
          <t xml:space="preserve"> </t>
        </is>
      </c>
      <c r="K27" s="3" t="inlineStr">
        <is>
          <t xml:space="preserve"> </t>
        </is>
      </c>
    </row>
    <row r="28">
      <c r="A28" s="3" t="inlineStr">
        <is>
          <t>Aggregate gross proceeds</t>
        </is>
      </c>
      <c r="B28" s="3" t="inlineStr">
        <is>
          <t xml:space="preserve"> </t>
        </is>
      </c>
      <c r="C28" s="3" t="inlineStr">
        <is>
          <t xml:space="preserve"> </t>
        </is>
      </c>
      <c r="D28" s="3" t="inlineStr">
        <is>
          <t xml:space="preserve"> </t>
        </is>
      </c>
      <c r="E28" s="3" t="inlineStr">
        <is>
          <t xml:space="preserve"> </t>
        </is>
      </c>
      <c r="F28" s="3" t="inlineStr">
        <is>
          <t xml:space="preserve"> </t>
        </is>
      </c>
      <c r="G28" s="7" t="n">
        <v>12404880</v>
      </c>
      <c r="H28" s="3" t="inlineStr">
        <is>
          <t xml:space="preserve"> </t>
        </is>
      </c>
      <c r="I28" s="3" t="inlineStr">
        <is>
          <t xml:space="preserve"> </t>
        </is>
      </c>
      <c r="J28" s="3" t="inlineStr">
        <is>
          <t xml:space="preserve"> </t>
        </is>
      </c>
      <c r="K28" s="3" t="inlineStr">
        <is>
          <t xml:space="preserve"> </t>
        </is>
      </c>
    </row>
    <row r="29">
      <c r="A29" s="3" t="inlineStr">
        <is>
          <t>Underwriting agreement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The underwriters of the Initial Public Offering were
entitled to a cash underwriting discount of 2.00% of the gross proceeds of the Initial Public Offering, or $4,000,000 (or $4,600,000 if
the Over-Allotment Option was exercised in full). In addition, the underwriters were entitled to a deferred fee of three and half percent
(3.50%) of the gross proceeds of the Initial Public Offering, or $7,000,000 (or $8,050,000 if the Over-Allotment Option was exercised
in full).</t>
        </is>
      </c>
      <c r="H29" s="3" t="inlineStr">
        <is>
          <t xml:space="preserve"> </t>
        </is>
      </c>
      <c r="I29" s="3" t="inlineStr">
        <is>
          <t xml:space="preserve"> </t>
        </is>
      </c>
      <c r="J29" s="3" t="inlineStr">
        <is>
          <t xml:space="preserve"> </t>
        </is>
      </c>
      <c r="K29" s="3" t="inlineStr">
        <is>
          <t xml:space="preserve"> </t>
        </is>
      </c>
    </row>
    <row r="30">
      <c r="A30" s="3" t="inlineStr">
        <is>
          <t>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ale of per share</t>
        </is>
      </c>
      <c r="B31" s="3" t="inlineStr">
        <is>
          <t xml:space="preserve"> </t>
        </is>
      </c>
      <c r="C31" s="3" t="inlineStr">
        <is>
          <t xml:space="preserve"> </t>
        </is>
      </c>
      <c r="D31" s="3" t="inlineStr">
        <is>
          <t xml:space="preserve"> </t>
        </is>
      </c>
      <c r="E31" s="7" t="n">
        <v>1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ver-Allotment Option [Member] | Underwriters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hares issued</t>
        </is>
      </c>
      <c r="B33" s="3" t="inlineStr">
        <is>
          <t xml:space="preserve"> </t>
        </is>
      </c>
      <c r="C33" s="3" t="inlineStr">
        <is>
          <t xml:space="preserve"> </t>
        </is>
      </c>
      <c r="D33" s="3" t="inlineStr">
        <is>
          <t xml:space="preserve"> </t>
        </is>
      </c>
      <c r="E33" s="4" t="n">
        <v>1240488</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sheetData>
  <mergeCells count="2">
    <mergeCell ref="J1:K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WARRANT LIABILITIES (Details Narrative) - $ / shares</t>
        </is>
      </c>
      <c r="B1" s="2" t="inlineStr">
        <is>
          <t>3 Months Ended</t>
        </is>
      </c>
    </row>
    <row r="2">
      <c r="B2" s="2" t="inlineStr">
        <is>
          <t>Mar. 31, 2025</t>
        </is>
      </c>
      <c r="C2" s="2" t="inlineStr">
        <is>
          <t>Oct. 19, 2021</t>
        </is>
      </c>
    </row>
    <row r="3">
      <c r="A3" s="6" t="inlineStr">
        <is>
          <t>Reclassification Adjustment out of Accumulated Other Comprehensive Income on Derivatives [Line Items]</t>
        </is>
      </c>
      <c r="B3" s="3" t="inlineStr">
        <is>
          <t xml:space="preserve"> </t>
        </is>
      </c>
      <c r="C3" s="3" t="inlineStr">
        <is>
          <t xml:space="preserve"> </t>
        </is>
      </c>
    </row>
    <row r="4">
      <c r="A4" s="3" t="inlineStr">
        <is>
          <t>Public warrants</t>
        </is>
      </c>
      <c r="B4" s="4" t="n">
        <v>6666667</v>
      </c>
      <c r="C4" s="3" t="inlineStr">
        <is>
          <t xml:space="preserve"> </t>
        </is>
      </c>
    </row>
    <row r="5">
      <c r="A5" s="3" t="inlineStr">
        <is>
          <t>Private placement warrants</t>
        </is>
      </c>
      <c r="B5" s="4" t="n">
        <v>4666667</v>
      </c>
      <c r="C5" s="3" t="inlineStr">
        <is>
          <t xml:space="preserve"> </t>
        </is>
      </c>
    </row>
    <row r="6">
      <c r="A6" s="3" t="inlineStr">
        <is>
          <t>Warrants expire years</t>
        </is>
      </c>
      <c r="B6" s="3" t="inlineStr">
        <is>
          <t>5 years</t>
        </is>
      </c>
      <c r="C6" s="3" t="inlineStr">
        <is>
          <t xml:space="preserve"> </t>
        </is>
      </c>
    </row>
    <row r="7">
      <c r="A7" s="3" t="inlineStr">
        <is>
          <t>Share price</t>
        </is>
      </c>
      <c r="B7" s="7" t="n">
        <v>10</v>
      </c>
      <c r="C7" s="7" t="n">
        <v>10</v>
      </c>
    </row>
    <row r="8">
      <c r="A8" s="3" t="inlineStr">
        <is>
          <t>Equity proceeds and interest percentage</t>
        </is>
      </c>
      <c r="B8" s="10" t="n">
        <v>0.6</v>
      </c>
      <c r="C8" s="3" t="inlineStr">
        <is>
          <t xml:space="preserve"> </t>
        </is>
      </c>
    </row>
    <row r="9">
      <c r="A9" s="3" t="inlineStr">
        <is>
          <t>Business Combination [Member]</t>
        </is>
      </c>
      <c r="B9" s="3" t="inlineStr">
        <is>
          <t xml:space="preserve"> </t>
        </is>
      </c>
      <c r="C9" s="3" t="inlineStr">
        <is>
          <t xml:space="preserve"> </t>
        </is>
      </c>
    </row>
    <row r="10">
      <c r="A10" s="6" t="inlineStr">
        <is>
          <t>Reclassification Adjustment out of Accumulated Other Comprehensive Income on Derivatives [Line Items]</t>
        </is>
      </c>
      <c r="B10" s="3" t="inlineStr">
        <is>
          <t xml:space="preserve"> </t>
        </is>
      </c>
      <c r="C10" s="3" t="inlineStr">
        <is>
          <t xml:space="preserve"> </t>
        </is>
      </c>
    </row>
    <row r="11">
      <c r="A11" s="3" t="inlineStr">
        <is>
          <t>Description of business combination</t>
        </is>
      </c>
      <c r="B11" s="3" t="inlineStr">
        <is>
          <t>the volume weighted
average trading price of the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c r="C11" s="3" t="inlineStr">
        <is>
          <t xml:space="preserve"> </t>
        </is>
      </c>
    </row>
    <row r="12">
      <c r="A12" s="3" t="inlineStr">
        <is>
          <t>Common Class A [Member]</t>
        </is>
      </c>
      <c r="B12" s="3" t="inlineStr">
        <is>
          <t xml:space="preserve"> </t>
        </is>
      </c>
      <c r="C12" s="3" t="inlineStr">
        <is>
          <t xml:space="preserve"> </t>
        </is>
      </c>
    </row>
    <row r="13">
      <c r="A13" s="6" t="inlineStr">
        <is>
          <t>Reclassification Adjustment out of Accumulated Other Comprehensive Income on Derivatives [Line Items]</t>
        </is>
      </c>
      <c r="B13" s="3" t="inlineStr">
        <is>
          <t xml:space="preserve"> </t>
        </is>
      </c>
      <c r="C13" s="3" t="inlineStr">
        <is>
          <t xml:space="preserve"> </t>
        </is>
      </c>
    </row>
    <row r="14">
      <c r="A14" s="3" t="inlineStr">
        <is>
          <t>Share price</t>
        </is>
      </c>
      <c r="B14" s="7" t="n">
        <v>18</v>
      </c>
      <c r="C14" s="3" t="inlineStr">
        <is>
          <t xml:space="preserve"> </t>
        </is>
      </c>
    </row>
    <row r="15">
      <c r="A15" s="3" t="inlineStr">
        <is>
          <t>Shares issued, price per share</t>
        </is>
      </c>
      <c r="B15" s="11" t="n">
        <v>9.199999999999999</v>
      </c>
      <c r="C15" s="3" t="inlineStr">
        <is>
          <t xml:space="preserve"> </t>
        </is>
      </c>
    </row>
    <row r="16">
      <c r="A16" s="3" t="inlineStr">
        <is>
          <t>Common Class A [Member] | Public Warrant [Member]</t>
        </is>
      </c>
      <c r="B16" s="3" t="inlineStr">
        <is>
          <t xml:space="preserve"> </t>
        </is>
      </c>
      <c r="C16" s="3" t="inlineStr">
        <is>
          <t xml:space="preserve"> </t>
        </is>
      </c>
    </row>
    <row r="17">
      <c r="A17" s="6" t="inlineStr">
        <is>
          <t>Reclassification Adjustment out of Accumulated Other Comprehensive Income on Derivatives [Line Items]</t>
        </is>
      </c>
      <c r="B17" s="3" t="inlineStr">
        <is>
          <t xml:space="preserve"> </t>
        </is>
      </c>
      <c r="C17" s="3" t="inlineStr">
        <is>
          <t xml:space="preserve"> </t>
        </is>
      </c>
    </row>
    <row r="18">
      <c r="A18" s="3" t="inlineStr">
        <is>
          <t>Shares issued, price per share</t>
        </is>
      </c>
      <c r="B18" s="11" t="n">
        <v>0.01</v>
      </c>
      <c r="C18" s="3" t="inlineStr">
        <is>
          <t xml:space="preserve"> </t>
        </is>
      </c>
    </row>
    <row r="19">
      <c r="A19" s="3" t="inlineStr">
        <is>
          <t>Common Class A [Member] | Public Warrant Two [Member]</t>
        </is>
      </c>
      <c r="B19" s="3" t="inlineStr">
        <is>
          <t xml:space="preserve"> </t>
        </is>
      </c>
      <c r="C19" s="3" t="inlineStr">
        <is>
          <t xml:space="preserve"> </t>
        </is>
      </c>
    </row>
    <row r="20">
      <c r="A20" s="6" t="inlineStr">
        <is>
          <t>Reclassification Adjustment out of Accumulated Other Comprehensive Income on Derivatives [Line Items]</t>
        </is>
      </c>
      <c r="B20" s="3" t="inlineStr">
        <is>
          <t xml:space="preserve"> </t>
        </is>
      </c>
      <c r="C20" s="3" t="inlineStr">
        <is>
          <t xml:space="preserve"> </t>
        </is>
      </c>
    </row>
    <row r="21">
      <c r="A21" s="3" t="inlineStr">
        <is>
          <t>Shares issued, price per share</t>
        </is>
      </c>
      <c r="B21" s="4" t="n">
        <v>10</v>
      </c>
      <c r="C21" s="3" t="inlineStr">
        <is>
          <t xml:space="preserve"> </t>
        </is>
      </c>
    </row>
    <row r="22">
      <c r="A22" s="3" t="inlineStr">
        <is>
          <t>Common Class A [Member] | Warrant [Member]</t>
        </is>
      </c>
      <c r="B22" s="3" t="inlineStr">
        <is>
          <t xml:space="preserve"> </t>
        </is>
      </c>
      <c r="C22" s="3" t="inlineStr">
        <is>
          <t xml:space="preserve"> </t>
        </is>
      </c>
    </row>
    <row r="23">
      <c r="A23" s="6" t="inlineStr">
        <is>
          <t>Reclassification Adjustment out of Accumulated Other Comprehensive Income on Derivatives [Line Items]</t>
        </is>
      </c>
      <c r="B23" s="3" t="inlineStr">
        <is>
          <t xml:space="preserve"> </t>
        </is>
      </c>
      <c r="C23" s="3" t="inlineStr">
        <is>
          <t xml:space="preserve"> </t>
        </is>
      </c>
    </row>
    <row r="24">
      <c r="A24" s="3" t="inlineStr">
        <is>
          <t>Shares issued, price per share</t>
        </is>
      </c>
      <c r="B24" s="11" t="n">
        <v>0.1</v>
      </c>
      <c r="C24" s="3" t="inlineStr">
        <is>
          <t xml:space="preserve"> </t>
        </is>
      </c>
    </row>
    <row r="25">
      <c r="A25" s="3" t="inlineStr">
        <is>
          <t>Common Class A [Member] | Public Warrant One [Member]</t>
        </is>
      </c>
      <c r="B25" s="3" t="inlineStr">
        <is>
          <t xml:space="preserve"> </t>
        </is>
      </c>
      <c r="C25" s="3" t="inlineStr">
        <is>
          <t xml:space="preserve"> </t>
        </is>
      </c>
    </row>
    <row r="26">
      <c r="A26" s="6" t="inlineStr">
        <is>
          <t>Reclassification Adjustment out of Accumulated Other Comprehensive Income on Derivatives [Line Items]</t>
        </is>
      </c>
      <c r="B26" s="3" t="inlineStr">
        <is>
          <t xml:space="preserve"> </t>
        </is>
      </c>
      <c r="C26" s="3" t="inlineStr">
        <is>
          <t xml:space="preserve"> </t>
        </is>
      </c>
    </row>
    <row r="27">
      <c r="A27" s="3" t="inlineStr">
        <is>
          <t>Shares issued, price per share</t>
        </is>
      </c>
      <c r="B27" s="7" t="n">
        <v>18</v>
      </c>
      <c r="C27" s="3" t="inlineStr">
        <is>
          <t xml:space="preserve"> </t>
        </is>
      </c>
    </row>
    <row r="28">
      <c r="A28" s="3" t="inlineStr">
        <is>
          <t>IPO [Member]</t>
        </is>
      </c>
      <c r="B28" s="3" t="inlineStr">
        <is>
          <t xml:space="preserve"> </t>
        </is>
      </c>
      <c r="C28" s="3" t="inlineStr">
        <is>
          <t xml:space="preserve"> </t>
        </is>
      </c>
    </row>
    <row r="29">
      <c r="A29" s="6" t="inlineStr">
        <is>
          <t>Reclassification Adjustment out of Accumulated Other Comprehensive Income on Derivatives [Line Items]</t>
        </is>
      </c>
      <c r="B29" s="3" t="inlineStr">
        <is>
          <t xml:space="preserve"> </t>
        </is>
      </c>
      <c r="C29" s="3" t="inlineStr">
        <is>
          <t xml:space="preserve"> </t>
        </is>
      </c>
    </row>
    <row r="30">
      <c r="A30" s="3" t="inlineStr">
        <is>
          <t>Warrants issued</t>
        </is>
      </c>
      <c r="B30" s="4" t="n">
        <v>11912228</v>
      </c>
      <c r="C30" s="3" t="inlineStr">
        <is>
          <t xml:space="preserve"> </t>
        </is>
      </c>
    </row>
    <row r="31">
      <c r="A31" s="3" t="inlineStr">
        <is>
          <t>Over-Allotment Option [Member]</t>
        </is>
      </c>
      <c r="B31" s="3" t="inlineStr">
        <is>
          <t xml:space="preserve"> </t>
        </is>
      </c>
      <c r="C31" s="3" t="inlineStr">
        <is>
          <t xml:space="preserve"> </t>
        </is>
      </c>
    </row>
    <row r="32">
      <c r="A32" s="6" t="inlineStr">
        <is>
          <t>Reclassification Adjustment out of Accumulated Other Comprehensive Income on Derivatives [Line Items]</t>
        </is>
      </c>
      <c r="B32" s="3" t="inlineStr">
        <is>
          <t xml:space="preserve"> </t>
        </is>
      </c>
      <c r="C32" s="3" t="inlineStr">
        <is>
          <t xml:space="preserve"> </t>
        </is>
      </c>
    </row>
    <row r="33">
      <c r="A33" s="3" t="inlineStr">
        <is>
          <t>Public warrants</t>
        </is>
      </c>
      <c r="B33" s="4" t="n">
        <v>413496</v>
      </c>
      <c r="C33" s="3" t="inlineStr">
        <is>
          <t xml:space="preserve"> </t>
        </is>
      </c>
    </row>
    <row r="34">
      <c r="A34" s="3" t="inlineStr">
        <is>
          <t>Private placement warrants</t>
        </is>
      </c>
      <c r="B34" s="4" t="n">
        <v>165398</v>
      </c>
      <c r="C34"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LASS A ORDINARY SHARES SUBJECT TO POSSIBLE REDEMP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retion of Class A Ordinary Shares to redemption value</t>
        </is>
      </c>
      <c r="B3" s="7" t="n">
        <v>242531</v>
      </c>
      <c r="C3" s="7" t="n">
        <v>631967</v>
      </c>
      <c r="D3" s="3" t="inlineStr">
        <is>
          <t xml:space="preserve"> </t>
        </is>
      </c>
    </row>
    <row r="4">
      <c r="A4" s="3" t="inlineStr">
        <is>
          <t>Common Class A [Member]</t>
        </is>
      </c>
      <c r="B4" s="3" t="inlineStr">
        <is>
          <t xml:space="preserve"> </t>
        </is>
      </c>
      <c r="C4" s="3" t="inlineStr">
        <is>
          <t xml:space="preserve"> </t>
        </is>
      </c>
      <c r="D4" s="3" t="inlineStr">
        <is>
          <t xml:space="preserve"> </t>
        </is>
      </c>
    </row>
    <row r="5">
      <c r="A5" s="3" t="inlineStr">
        <is>
          <t>Class A Ordinary Shares subject to possible redemption, beginning balance outstandings</t>
        </is>
      </c>
      <c r="B5" s="4" t="n">
        <v>27637300</v>
      </c>
      <c r="C5" s="7" t="n">
        <v>55347556</v>
      </c>
      <c r="D5" s="7" t="n">
        <v>55347556</v>
      </c>
    </row>
    <row r="6">
      <c r="A6" s="3" t="inlineStr">
        <is>
          <t>Accretion of Class A Ordinary Shares to redemption value</t>
        </is>
      </c>
      <c r="B6" s="4" t="n">
        <v>242531</v>
      </c>
      <c r="C6" s="3" t="inlineStr">
        <is>
          <t xml:space="preserve"> </t>
        </is>
      </c>
      <c r="D6" s="4" t="n">
        <v>1928109</v>
      </c>
    </row>
    <row r="7">
      <c r="A7" s="3" t="inlineStr">
        <is>
          <t>Redemption of Class A Ordinary Shares</t>
        </is>
      </c>
      <c r="B7" s="3" t="inlineStr">
        <is>
          <t xml:space="preserve"> </t>
        </is>
      </c>
      <c r="C7" s="3" t="inlineStr">
        <is>
          <t xml:space="preserve"> </t>
        </is>
      </c>
      <c r="D7" s="4" t="n">
        <v>-29638365</v>
      </c>
    </row>
    <row r="8">
      <c r="A8" s="3" t="inlineStr">
        <is>
          <t>Class A Ordinary Shares subject to possible redemption, ending balance outstanding</t>
        </is>
      </c>
      <c r="B8" s="7" t="n">
        <v>27879831</v>
      </c>
      <c r="C8" s="3" t="inlineStr">
        <is>
          <t xml:space="preserve"> </t>
        </is>
      </c>
      <c r="D8" s="7" t="n">
        <v>276373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Narrative) - $ / shares</t>
        </is>
      </c>
      <c r="B1" s="2" t="inlineStr">
        <is>
          <t>Mar. 31, 2025</t>
        </is>
      </c>
      <c r="C1" s="2" t="inlineStr">
        <is>
          <t>Dec. 31, 2024</t>
        </is>
      </c>
    </row>
    <row r="2">
      <c r="A2" s="3" t="inlineStr">
        <is>
          <t>Common Class A [Member]</t>
        </is>
      </c>
      <c r="B2" s="3" t="inlineStr">
        <is>
          <t xml:space="preserve"> </t>
        </is>
      </c>
      <c r="C2" s="3" t="inlineStr">
        <is>
          <t xml:space="preserve"> </t>
        </is>
      </c>
    </row>
    <row r="3">
      <c r="A3" s="3" t="inlineStr">
        <is>
          <t>Common stock, shares authorized</t>
        </is>
      </c>
      <c r="B3" s="4" t="n">
        <v>200000000</v>
      </c>
      <c r="C3" s="4" t="n">
        <v>200000000</v>
      </c>
    </row>
    <row r="4">
      <c r="A4" s="3" t="inlineStr">
        <is>
          <t>Common stock, par value</t>
        </is>
      </c>
      <c r="B4" s="5" t="n">
        <v>0.0001</v>
      </c>
      <c r="C4" s="5" t="n">
        <v>0.0001</v>
      </c>
    </row>
    <row r="5">
      <c r="A5" s="3" t="inlineStr">
        <is>
          <t>Ordinary shares outstanding</t>
        </is>
      </c>
      <c r="B5" s="4" t="n">
        <v>5681485</v>
      </c>
      <c r="C5" s="4" t="n">
        <v>5681485</v>
      </c>
    </row>
    <row r="6">
      <c r="A6" s="3" t="inlineStr">
        <is>
          <t>Temporary equity, shares outstanding</t>
        </is>
      </c>
      <c r="B6" s="4" t="n">
        <v>2481485</v>
      </c>
      <c r="C6" s="4" t="n">
        <v>2481485</v>
      </c>
    </row>
    <row r="7">
      <c r="A7" s="3" t="inlineStr">
        <is>
          <t>Class A Ordinary Shares Subject To Possible Redemption [Member]</t>
        </is>
      </c>
      <c r="B7" s="3" t="inlineStr">
        <is>
          <t xml:space="preserve"> </t>
        </is>
      </c>
      <c r="C7" s="3" t="inlineStr">
        <is>
          <t xml:space="preserve"> </t>
        </is>
      </c>
    </row>
    <row r="8">
      <c r="A8" s="3" t="inlineStr">
        <is>
          <t>Temporary equity, shares outstanding</t>
        </is>
      </c>
      <c r="B8" s="4" t="n">
        <v>2481485</v>
      </c>
      <c r="C8" s="4" t="n">
        <v>2481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SHAREHOLDERS’ DEFICIT (Details Narrative) - $ / shares</t>
        </is>
      </c>
      <c r="E1" s="2" t="inlineStr">
        <is>
          <t>3 Months Ended</t>
        </is>
      </c>
      <c r="F1" s="2" t="inlineStr">
        <is>
          <t>12 Months Ended</t>
        </is>
      </c>
    </row>
    <row r="2">
      <c r="B2" s="2" t="inlineStr">
        <is>
          <t>Jul. 15, 2024</t>
        </is>
      </c>
      <c r="C2" s="2" t="inlineStr">
        <is>
          <t>Oct. 19, 2023</t>
        </is>
      </c>
      <c r="D2" s="2" t="inlineStr">
        <is>
          <t>Oct. 19, 2023</t>
        </is>
      </c>
      <c r="E2" s="2" t="inlineStr">
        <is>
          <t>Mar. 31, 2025</t>
        </is>
      </c>
      <c r="F2" s="2" t="inlineStr">
        <is>
          <t>Dec. 31, 2023</t>
        </is>
      </c>
      <c r="G2" s="2" t="inlineStr">
        <is>
          <t>Dec. 31,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authorized</t>
        </is>
      </c>
      <c r="B4" s="3" t="inlineStr">
        <is>
          <t xml:space="preserve"> </t>
        </is>
      </c>
      <c r="C4" s="3" t="inlineStr">
        <is>
          <t xml:space="preserve"> </t>
        </is>
      </c>
      <c r="D4" s="3" t="inlineStr">
        <is>
          <t xml:space="preserve"> </t>
        </is>
      </c>
      <c r="E4" s="4" t="n">
        <v>1000000</v>
      </c>
      <c r="F4" s="3" t="inlineStr">
        <is>
          <t xml:space="preserve"> </t>
        </is>
      </c>
      <c r="G4" s="4" t="n">
        <v>1000000</v>
      </c>
    </row>
    <row r="5">
      <c r="A5" s="3" t="inlineStr">
        <is>
          <t>Preferred stock, par value</t>
        </is>
      </c>
      <c r="B5" s="3" t="inlineStr">
        <is>
          <t xml:space="preserve"> </t>
        </is>
      </c>
      <c r="C5" s="3" t="inlineStr">
        <is>
          <t xml:space="preserve"> </t>
        </is>
      </c>
      <c r="D5" s="3" t="inlineStr">
        <is>
          <t xml:space="preserve"> </t>
        </is>
      </c>
      <c r="E5" s="5" t="n">
        <v>0.0001</v>
      </c>
      <c r="F5" s="3" t="inlineStr">
        <is>
          <t xml:space="preserve"> </t>
        </is>
      </c>
      <c r="G5" s="5" t="n">
        <v>0.0001</v>
      </c>
    </row>
    <row r="6">
      <c r="A6" s="3" t="inlineStr">
        <is>
          <t>Preferred stock, shares issued</t>
        </is>
      </c>
      <c r="B6" s="3" t="inlineStr">
        <is>
          <t xml:space="preserve"> </t>
        </is>
      </c>
      <c r="C6" s="3" t="inlineStr">
        <is>
          <t xml:space="preserve"> </t>
        </is>
      </c>
      <c r="D6" s="3" t="inlineStr">
        <is>
          <t xml:space="preserve"> </t>
        </is>
      </c>
      <c r="E6" s="4" t="n">
        <v>0</v>
      </c>
      <c r="F6" s="3" t="inlineStr">
        <is>
          <t xml:space="preserve"> </t>
        </is>
      </c>
      <c r="G6" s="4" t="n">
        <v>0</v>
      </c>
    </row>
    <row r="7">
      <c r="A7" s="3" t="inlineStr">
        <is>
          <t>Preferred stock, shares outstanding</t>
        </is>
      </c>
      <c r="B7" s="3" t="inlineStr">
        <is>
          <t xml:space="preserve"> </t>
        </is>
      </c>
      <c r="C7" s="3" t="inlineStr">
        <is>
          <t xml:space="preserve"> </t>
        </is>
      </c>
      <c r="D7" s="3" t="inlineStr">
        <is>
          <t xml:space="preserve"> </t>
        </is>
      </c>
      <c r="E7" s="4" t="n">
        <v>0</v>
      </c>
      <c r="F7" s="3" t="inlineStr">
        <is>
          <t xml:space="preserve"> </t>
        </is>
      </c>
      <c r="G7" s="4" t="n">
        <v>0</v>
      </c>
    </row>
    <row r="8">
      <c r="A8" s="3" t="inlineStr">
        <is>
          <t>Common stock issued and outstanding</t>
        </is>
      </c>
      <c r="B8" s="3" t="inlineStr">
        <is>
          <t xml:space="preserve"> </t>
        </is>
      </c>
      <c r="C8" s="3" t="inlineStr">
        <is>
          <t xml:space="preserve"> </t>
        </is>
      </c>
      <c r="D8" s="3" t="inlineStr">
        <is>
          <t xml:space="preserve"> </t>
        </is>
      </c>
      <c r="E8" s="10" t="n">
        <v>0.2</v>
      </c>
      <c r="F8" s="3" t="inlineStr">
        <is>
          <t xml:space="preserve"> </t>
        </is>
      </c>
      <c r="G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authorized</t>
        </is>
      </c>
      <c r="B11" s="3" t="inlineStr">
        <is>
          <t xml:space="preserve"> </t>
        </is>
      </c>
      <c r="C11" s="3" t="inlineStr">
        <is>
          <t xml:space="preserve"> </t>
        </is>
      </c>
      <c r="D11" s="3" t="inlineStr">
        <is>
          <t xml:space="preserve"> </t>
        </is>
      </c>
      <c r="E11" s="4" t="n">
        <v>200000000</v>
      </c>
      <c r="F11" s="3" t="inlineStr">
        <is>
          <t xml:space="preserve"> </t>
        </is>
      </c>
      <c r="G11" s="4" t="n">
        <v>200000000</v>
      </c>
    </row>
    <row r="12">
      <c r="A12" s="3" t="inlineStr">
        <is>
          <t>Common stock, par value</t>
        </is>
      </c>
      <c r="B12" s="3" t="inlineStr">
        <is>
          <t xml:space="preserve"> </t>
        </is>
      </c>
      <c r="C12" s="3" t="inlineStr">
        <is>
          <t xml:space="preserve"> </t>
        </is>
      </c>
      <c r="D12" s="3" t="inlineStr">
        <is>
          <t xml:space="preserve"> </t>
        </is>
      </c>
      <c r="E12" s="5" t="n">
        <v>0.0001</v>
      </c>
      <c r="F12" s="3" t="inlineStr">
        <is>
          <t xml:space="preserve"> </t>
        </is>
      </c>
      <c r="G12" s="5" t="n">
        <v>0.0001</v>
      </c>
    </row>
    <row r="13">
      <c r="A13" s="3" t="inlineStr">
        <is>
          <t>Common stock, voting rights</t>
        </is>
      </c>
      <c r="B13" s="3" t="inlineStr">
        <is>
          <t xml:space="preserve"> </t>
        </is>
      </c>
      <c r="C13" s="3" t="inlineStr">
        <is>
          <t xml:space="preserve"> </t>
        </is>
      </c>
      <c r="D13" s="3" t="inlineStr">
        <is>
          <t xml:space="preserve"> </t>
        </is>
      </c>
      <c r="E13" s="3" t="inlineStr">
        <is>
          <t>Holders
of the Class A Ordinary Shares are entitled to one vote for each share.</t>
        </is>
      </c>
      <c r="F13" s="3" t="inlineStr">
        <is>
          <t xml:space="preserve"> </t>
        </is>
      </c>
      <c r="G13" s="3" t="inlineStr">
        <is>
          <t xml:space="preserve"> </t>
        </is>
      </c>
    </row>
    <row r="14">
      <c r="A14" s="3" t="inlineStr">
        <is>
          <t>Ordinary, shares, issued</t>
        </is>
      </c>
      <c r="B14" s="3" t="inlineStr">
        <is>
          <t xml:space="preserve"> </t>
        </is>
      </c>
      <c r="C14" s="3" t="inlineStr">
        <is>
          <t xml:space="preserve"> </t>
        </is>
      </c>
      <c r="D14" s="3" t="inlineStr">
        <is>
          <t xml:space="preserve"> </t>
        </is>
      </c>
      <c r="E14" s="4" t="n">
        <v>5681485</v>
      </c>
      <c r="F14" s="3" t="inlineStr">
        <is>
          <t xml:space="preserve"> </t>
        </is>
      </c>
      <c r="G14" s="4" t="n">
        <v>5681485</v>
      </c>
    </row>
    <row r="15">
      <c r="A15" s="3" t="inlineStr">
        <is>
          <t>Ordinary, shares outstanding</t>
        </is>
      </c>
      <c r="B15" s="3" t="inlineStr">
        <is>
          <t xml:space="preserve"> </t>
        </is>
      </c>
      <c r="C15" s="3" t="inlineStr">
        <is>
          <t xml:space="preserve"> </t>
        </is>
      </c>
      <c r="D15" s="3" t="inlineStr">
        <is>
          <t xml:space="preserve"> </t>
        </is>
      </c>
      <c r="E15" s="4" t="n">
        <v>5681485</v>
      </c>
      <c r="F15" s="3" t="inlineStr">
        <is>
          <t xml:space="preserve"> </t>
        </is>
      </c>
      <c r="G15" s="4" t="n">
        <v>5681485</v>
      </c>
    </row>
    <row r="16">
      <c r="A16" s="3" t="inlineStr">
        <is>
          <t>Temporary equity, shares outstanding</t>
        </is>
      </c>
      <c r="B16" s="3" t="inlineStr">
        <is>
          <t xml:space="preserve"> </t>
        </is>
      </c>
      <c r="C16" s="3" t="inlineStr">
        <is>
          <t xml:space="preserve"> </t>
        </is>
      </c>
      <c r="D16" s="3" t="inlineStr">
        <is>
          <t xml:space="preserve"> </t>
        </is>
      </c>
      <c r="E16" s="4" t="n">
        <v>2481485</v>
      </c>
      <c r="F16" s="3" t="inlineStr">
        <is>
          <t xml:space="preserve"> </t>
        </is>
      </c>
      <c r="G16" s="4" t="n">
        <v>2481485</v>
      </c>
    </row>
    <row r="17">
      <c r="A17" s="3" t="inlineStr">
        <is>
          <t>Common stock, shares issued</t>
        </is>
      </c>
      <c r="B17" s="3" t="inlineStr">
        <is>
          <t xml:space="preserve"> </t>
        </is>
      </c>
      <c r="C17" s="3" t="inlineStr">
        <is>
          <t xml:space="preserve"> </t>
        </is>
      </c>
      <c r="D17" s="3" t="inlineStr">
        <is>
          <t xml:space="preserve"> </t>
        </is>
      </c>
      <c r="E17" s="4" t="n">
        <v>3200000</v>
      </c>
      <c r="F17" s="3" t="inlineStr">
        <is>
          <t xml:space="preserve"> </t>
        </is>
      </c>
      <c r="G17" s="4" t="n">
        <v>3200000</v>
      </c>
    </row>
    <row r="18">
      <c r="A18" s="3" t="inlineStr">
        <is>
          <t>Common stock, shares outstanding</t>
        </is>
      </c>
      <c r="B18" s="3" t="inlineStr">
        <is>
          <t xml:space="preserve"> </t>
        </is>
      </c>
      <c r="C18" s="3" t="inlineStr">
        <is>
          <t xml:space="preserve"> </t>
        </is>
      </c>
      <c r="D18" s="3" t="inlineStr">
        <is>
          <t xml:space="preserve"> </t>
        </is>
      </c>
      <c r="E18" s="4" t="n">
        <v>3200000</v>
      </c>
      <c r="F18" s="3" t="inlineStr">
        <is>
          <t xml:space="preserve"> </t>
        </is>
      </c>
      <c r="G18" s="4" t="n">
        <v>3200000</v>
      </c>
    </row>
    <row r="19">
      <c r="A19" s="3" t="inlineStr">
        <is>
          <t>Common Class A [Member] | Non Redemption Agree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shares non-redeemed</t>
        </is>
      </c>
      <c r="B21" s="3" t="inlineStr">
        <is>
          <t xml:space="preserve"> </t>
        </is>
      </c>
      <c r="C21" s="3" t="inlineStr">
        <is>
          <t xml:space="preserve"> </t>
        </is>
      </c>
      <c r="D21" s="4" t="n">
        <v>4998734</v>
      </c>
      <c r="E21" s="3" t="inlineStr">
        <is>
          <t xml:space="preserve"> </t>
        </is>
      </c>
      <c r="F21" s="3" t="inlineStr">
        <is>
          <t xml:space="preserve"> </t>
        </is>
      </c>
      <c r="G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shares authorized</t>
        </is>
      </c>
      <c r="B24" s="3" t="inlineStr">
        <is>
          <t xml:space="preserve"> </t>
        </is>
      </c>
      <c r="C24" s="3" t="inlineStr">
        <is>
          <t xml:space="preserve"> </t>
        </is>
      </c>
      <c r="D24" s="3" t="inlineStr">
        <is>
          <t xml:space="preserve"> </t>
        </is>
      </c>
      <c r="E24" s="4" t="n">
        <v>20000000</v>
      </c>
      <c r="F24" s="3" t="inlineStr">
        <is>
          <t xml:space="preserve"> </t>
        </is>
      </c>
      <c r="G24" s="4" t="n">
        <v>20000000</v>
      </c>
    </row>
    <row r="25">
      <c r="A25" s="3" t="inlineStr">
        <is>
          <t>Common stock, par value</t>
        </is>
      </c>
      <c r="B25" s="3" t="inlineStr">
        <is>
          <t xml:space="preserve"> </t>
        </is>
      </c>
      <c r="C25" s="5" t="n">
        <v>0.0001</v>
      </c>
      <c r="D25" s="5" t="n">
        <v>0.0001</v>
      </c>
      <c r="E25" s="5" t="n">
        <v>0.0001</v>
      </c>
      <c r="F25" s="3" t="inlineStr">
        <is>
          <t xml:space="preserve"> </t>
        </is>
      </c>
      <c r="G25" s="5" t="n">
        <v>0.0001</v>
      </c>
    </row>
    <row r="26">
      <c r="A26" s="3" t="inlineStr">
        <is>
          <t>Common stock, voting rights</t>
        </is>
      </c>
      <c r="B26" s="3" t="inlineStr">
        <is>
          <t xml:space="preserve"> </t>
        </is>
      </c>
      <c r="C26" s="3" t="inlineStr">
        <is>
          <t xml:space="preserve"> </t>
        </is>
      </c>
      <c r="D26" s="3" t="inlineStr">
        <is>
          <t xml:space="preserve"> </t>
        </is>
      </c>
      <c r="E26" s="3" t="inlineStr">
        <is>
          <t>Holders of the Class B Ordinary
Shares are entitled to one vote for each share.</t>
        </is>
      </c>
      <c r="F26" s="3" t="inlineStr">
        <is>
          <t xml:space="preserve"> </t>
        </is>
      </c>
      <c r="G26" s="3" t="inlineStr">
        <is>
          <t xml:space="preserve"> </t>
        </is>
      </c>
    </row>
    <row r="27">
      <c r="A27" s="3" t="inlineStr">
        <is>
          <t>Common stock, shares issued</t>
        </is>
      </c>
      <c r="B27" s="3" t="inlineStr">
        <is>
          <t xml:space="preserve"> </t>
        </is>
      </c>
      <c r="C27" s="3" t="inlineStr">
        <is>
          <t xml:space="preserve"> </t>
        </is>
      </c>
      <c r="D27" s="3" t="inlineStr">
        <is>
          <t xml:space="preserve"> </t>
        </is>
      </c>
      <c r="E27" s="4" t="n">
        <v>2110122</v>
      </c>
      <c r="F27" s="3" t="inlineStr">
        <is>
          <t xml:space="preserve"> </t>
        </is>
      </c>
      <c r="G27" s="4" t="n">
        <v>2110122</v>
      </c>
    </row>
    <row r="28">
      <c r="A28" s="3" t="inlineStr">
        <is>
          <t>Common stock, shares outstanding</t>
        </is>
      </c>
      <c r="B28" s="3" t="inlineStr">
        <is>
          <t xml:space="preserve"> </t>
        </is>
      </c>
      <c r="C28" s="3" t="inlineStr">
        <is>
          <t xml:space="preserve"> </t>
        </is>
      </c>
      <c r="D28" s="3" t="inlineStr">
        <is>
          <t xml:space="preserve"> </t>
        </is>
      </c>
      <c r="E28" s="4" t="n">
        <v>2110122</v>
      </c>
      <c r="F28" s="3" t="inlineStr">
        <is>
          <t xml:space="preserve"> </t>
        </is>
      </c>
      <c r="G28" s="4" t="n">
        <v>2110122</v>
      </c>
    </row>
    <row r="29">
      <c r="A29" s="3" t="inlineStr">
        <is>
          <t>Common stock, shares, original issued</t>
        </is>
      </c>
      <c r="B29" s="3" t="inlineStr">
        <is>
          <t xml:space="preserve"> </t>
        </is>
      </c>
      <c r="C29" s="3" t="inlineStr">
        <is>
          <t xml:space="preserve"> </t>
        </is>
      </c>
      <c r="D29" s="3" t="inlineStr">
        <is>
          <t xml:space="preserve"> </t>
        </is>
      </c>
      <c r="E29" s="4" t="n">
        <v>5750000</v>
      </c>
      <c r="F29" s="3" t="inlineStr">
        <is>
          <t xml:space="preserve"> </t>
        </is>
      </c>
      <c r="G29" s="4" t="n">
        <v>5750000</v>
      </c>
    </row>
    <row r="30">
      <c r="A30" s="3" t="inlineStr">
        <is>
          <t>Common stock, shares, forfeited issued</t>
        </is>
      </c>
      <c r="B30" s="3" t="inlineStr">
        <is>
          <t xml:space="preserve"> </t>
        </is>
      </c>
      <c r="C30" s="3" t="inlineStr">
        <is>
          <t xml:space="preserve"> </t>
        </is>
      </c>
      <c r="D30" s="3" t="inlineStr">
        <is>
          <t xml:space="preserve"> </t>
        </is>
      </c>
      <c r="E30" s="4" t="n">
        <v>439878</v>
      </c>
      <c r="F30" s="3" t="inlineStr">
        <is>
          <t xml:space="preserve"> </t>
        </is>
      </c>
      <c r="G30" s="4" t="n">
        <v>439878</v>
      </c>
    </row>
    <row r="31">
      <c r="A31" s="3" t="inlineStr">
        <is>
          <t>Conversion of stock shares issued</t>
        </is>
      </c>
      <c r="B31" s="4" t="n">
        <v>2600000</v>
      </c>
      <c r="C31" s="4" t="n">
        <v>600000</v>
      </c>
      <c r="D31" s="3" t="inlineStr">
        <is>
          <t xml:space="preserve"> </t>
        </is>
      </c>
      <c r="E31" s="3" t="inlineStr">
        <is>
          <t xml:space="preserve"> </t>
        </is>
      </c>
      <c r="F31" s="3" t="inlineStr">
        <is>
          <t xml:space="preserve"> </t>
        </is>
      </c>
      <c r="G31" s="3" t="inlineStr">
        <is>
          <t xml:space="preserve"> </t>
        </is>
      </c>
    </row>
    <row r="32">
      <c r="A32" s="3" t="inlineStr">
        <is>
          <t>Common Class B [Member] | Non Redemption Agreeme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shares non-redeemed</t>
        </is>
      </c>
      <c r="B34" s="3" t="inlineStr">
        <is>
          <t xml:space="preserve"> </t>
        </is>
      </c>
      <c r="C34" s="3" t="inlineStr">
        <is>
          <t xml:space="preserve"> </t>
        </is>
      </c>
      <c r="D34" s="3" t="inlineStr">
        <is>
          <t xml:space="preserve"> </t>
        </is>
      </c>
      <c r="E34" s="4" t="n">
        <v>83332</v>
      </c>
      <c r="F34" s="4" t="n">
        <v>749810</v>
      </c>
      <c r="G34"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ASSETS MEASURED AT FAIR VALUE ON A RECURRING BASIS (Details) - USD ($)</t>
        </is>
      </c>
      <c r="C1" s="2" t="inlineStr">
        <is>
          <t>Mar. 31, 2025</t>
        </is>
      </c>
      <c r="D1" s="2" t="inlineStr">
        <is>
          <t>Dec. 31, 2024</t>
        </is>
      </c>
      <c r="E1" s="2" t="inlineStr">
        <is>
          <t>Mar. 31, 2024</t>
        </is>
      </c>
      <c r="F1" s="2" t="inlineStr">
        <is>
          <t>Dec. 31, 2023</t>
        </is>
      </c>
    </row>
    <row r="2">
      <c r="A2" s="3" t="inlineStr">
        <is>
          <t>Private Placement Warrants [Member]</t>
        </is>
      </c>
      <c r="C2" s="3" t="inlineStr">
        <is>
          <t xml:space="preserve"> </t>
        </is>
      </c>
      <c r="D2" s="3" t="inlineStr">
        <is>
          <t xml:space="preserve"> </t>
        </is>
      </c>
      <c r="E2" s="3" t="inlineStr">
        <is>
          <t xml:space="preserve"> </t>
        </is>
      </c>
      <c r="F2" s="3" t="inlineStr">
        <is>
          <t xml:space="preserve"> </t>
        </is>
      </c>
    </row>
    <row r="3">
      <c r="A3" s="6" t="inlineStr">
        <is>
          <t>Fair Value, Assets and Liabilities Measured on Recurring and Nonrecurring Basis [Line Items]</t>
        </is>
      </c>
      <c r="C3" s="3" t="inlineStr">
        <is>
          <t xml:space="preserve"> </t>
        </is>
      </c>
      <c r="D3" s="3" t="inlineStr">
        <is>
          <t xml:space="preserve"> </t>
        </is>
      </c>
      <c r="E3" s="3" t="inlineStr">
        <is>
          <t xml:space="preserve"> </t>
        </is>
      </c>
      <c r="F3" s="3" t="inlineStr">
        <is>
          <t xml:space="preserve"> </t>
        </is>
      </c>
    </row>
    <row r="4">
      <c r="A4" s="3" t="inlineStr">
        <is>
          <t>Polar Capital Investment Payable</t>
        </is>
      </c>
      <c r="C4" s="7" t="n">
        <v>98574</v>
      </c>
      <c r="D4" s="7" t="n">
        <v>48321</v>
      </c>
      <c r="E4" s="7" t="n">
        <v>444550</v>
      </c>
      <c r="F4" s="7" t="n">
        <v>238704</v>
      </c>
    </row>
    <row r="5">
      <c r="A5" s="3" t="inlineStr">
        <is>
          <t>Public Warrant [Member]</t>
        </is>
      </c>
      <c r="C5" s="3" t="inlineStr">
        <is>
          <t xml:space="preserve"> </t>
        </is>
      </c>
      <c r="D5" s="3" t="inlineStr">
        <is>
          <t xml:space="preserve"> </t>
        </is>
      </c>
      <c r="E5" s="3" t="inlineStr">
        <is>
          <t xml:space="preserve"> </t>
        </is>
      </c>
      <c r="F5" s="3" t="inlineStr">
        <is>
          <t xml:space="preserve"> </t>
        </is>
      </c>
    </row>
    <row r="6">
      <c r="A6" s="6" t="inlineStr">
        <is>
          <t>Fair Value, Assets and Liabilities Measured on Recurring and Nonrecurring Basis [Line Items]</t>
        </is>
      </c>
      <c r="C6" s="3" t="inlineStr">
        <is>
          <t xml:space="preserve"> </t>
        </is>
      </c>
      <c r="D6" s="3" t="inlineStr">
        <is>
          <t xml:space="preserve"> </t>
        </is>
      </c>
      <c r="E6" s="3" t="inlineStr">
        <is>
          <t xml:space="preserve"> </t>
        </is>
      </c>
      <c r="F6" s="3" t="inlineStr">
        <is>
          <t xml:space="preserve"> </t>
        </is>
      </c>
    </row>
    <row r="7">
      <c r="A7" s="3" t="inlineStr">
        <is>
          <t>Polar Capital Investment Payable</t>
        </is>
      </c>
      <c r="C7" s="4" t="n">
        <v>144435</v>
      </c>
      <c r="D7" s="4" t="n">
        <v>70802</v>
      </c>
      <c r="E7" s="7" t="n">
        <v>651375</v>
      </c>
      <c r="F7" s="7" t="n">
        <v>349760</v>
      </c>
    </row>
    <row r="8">
      <c r="A8" s="3" t="inlineStr">
        <is>
          <t>Fair Value, Inputs, Level 2 [Member] | Fair Value, Recurring [Member] | Polar Capital Investment Payable [Member]</t>
        </is>
      </c>
      <c r="C8" s="3" t="inlineStr">
        <is>
          <t xml:space="preserve"> </t>
        </is>
      </c>
      <c r="D8" s="3" t="inlineStr">
        <is>
          <t xml:space="preserve"> </t>
        </is>
      </c>
      <c r="E8" s="3" t="inlineStr">
        <is>
          <t xml:space="preserve"> </t>
        </is>
      </c>
      <c r="F8" s="3" t="inlineStr">
        <is>
          <t xml:space="preserve"> </t>
        </is>
      </c>
    </row>
    <row r="9">
      <c r="A9" s="6" t="inlineStr">
        <is>
          <t>Fair Value, Assets and Liabilities Measured on Recurring and Nonrecurring Basis [Line Items]</t>
        </is>
      </c>
      <c r="C9" s="3" t="inlineStr">
        <is>
          <t xml:space="preserve"> </t>
        </is>
      </c>
      <c r="D9" s="3" t="inlineStr">
        <is>
          <t xml:space="preserve"> </t>
        </is>
      </c>
      <c r="E9" s="3" t="inlineStr">
        <is>
          <t xml:space="preserve"> </t>
        </is>
      </c>
      <c r="F9" s="3" t="inlineStr">
        <is>
          <t xml:space="preserve"> </t>
        </is>
      </c>
    </row>
    <row r="10">
      <c r="A10" s="3" t="inlineStr">
        <is>
          <t>Polar Capital Investment Payable</t>
        </is>
      </c>
      <c r="C10" s="4" t="n">
        <v>227273</v>
      </c>
      <c r="D10" s="4" t="n">
        <v>227273</v>
      </c>
      <c r="E10" s="3" t="inlineStr">
        <is>
          <t xml:space="preserve"> </t>
        </is>
      </c>
      <c r="F10" s="3" t="inlineStr">
        <is>
          <t xml:space="preserve"> </t>
        </is>
      </c>
    </row>
    <row r="11">
      <c r="A11" s="3" t="inlineStr">
        <is>
          <t>Fair Value, Inputs, Level 2 [Member] | Fair Value, Recurring [Member] | Private Placement Warrants [Member]</t>
        </is>
      </c>
      <c r="C11" s="3" t="inlineStr">
        <is>
          <t xml:space="preserve"> </t>
        </is>
      </c>
      <c r="D11" s="3" t="inlineStr">
        <is>
          <t xml:space="preserve"> </t>
        </is>
      </c>
      <c r="E11" s="3" t="inlineStr">
        <is>
          <t xml:space="preserve"> </t>
        </is>
      </c>
      <c r="F11" s="3" t="inlineStr">
        <is>
          <t xml:space="preserve"> </t>
        </is>
      </c>
    </row>
    <row r="12">
      <c r="A12" s="6" t="inlineStr">
        <is>
          <t>Fair Value, Assets and Liabilities Measured on Recurring and Nonrecurring Basis [Line Items]</t>
        </is>
      </c>
      <c r="C12" s="3" t="inlineStr">
        <is>
          <t xml:space="preserve"> </t>
        </is>
      </c>
      <c r="D12" s="3" t="inlineStr">
        <is>
          <t xml:space="preserve"> </t>
        </is>
      </c>
      <c r="E12" s="3" t="inlineStr">
        <is>
          <t xml:space="preserve"> </t>
        </is>
      </c>
      <c r="F12" s="3" t="inlineStr">
        <is>
          <t xml:space="preserve"> </t>
        </is>
      </c>
    </row>
    <row r="13">
      <c r="A13" s="3" t="inlineStr">
        <is>
          <t>Polar Capital Investment Payable</t>
        </is>
      </c>
      <c r="B13" s="3" t="inlineStr">
        <is>
          <t>[1]</t>
        </is>
      </c>
      <c r="C13" s="4" t="n">
        <v>98574</v>
      </c>
      <c r="D13" s="4" t="n">
        <v>48321</v>
      </c>
      <c r="E13" s="3" t="inlineStr">
        <is>
          <t xml:space="preserve"> </t>
        </is>
      </c>
      <c r="F13" s="3" t="inlineStr">
        <is>
          <t xml:space="preserve"> </t>
        </is>
      </c>
    </row>
    <row r="14">
      <c r="A14" s="3" t="inlineStr">
        <is>
          <t>Fair Value, Inputs, Level 2 [Member] | Fair Value, Recurring [Member] | Public Warrant [Member]</t>
        </is>
      </c>
      <c r="C14" s="3" t="inlineStr">
        <is>
          <t xml:space="preserve"> </t>
        </is>
      </c>
      <c r="D14" s="3" t="inlineStr">
        <is>
          <t xml:space="preserve"> </t>
        </is>
      </c>
      <c r="E14" s="3" t="inlineStr">
        <is>
          <t xml:space="preserve"> </t>
        </is>
      </c>
      <c r="F14" s="3" t="inlineStr">
        <is>
          <t xml:space="preserve"> </t>
        </is>
      </c>
    </row>
    <row r="15">
      <c r="A15" s="6" t="inlineStr">
        <is>
          <t>Fair Value, Assets and Liabilities Measured on Recurring and Nonrecurring Basis [Line Items]</t>
        </is>
      </c>
      <c r="C15" s="3" t="inlineStr">
        <is>
          <t xml:space="preserve"> </t>
        </is>
      </c>
      <c r="D15" s="3" t="inlineStr">
        <is>
          <t xml:space="preserve"> </t>
        </is>
      </c>
      <c r="E15" s="3" t="inlineStr">
        <is>
          <t xml:space="preserve"> </t>
        </is>
      </c>
      <c r="F15" s="3" t="inlineStr">
        <is>
          <t xml:space="preserve"> </t>
        </is>
      </c>
    </row>
    <row r="16">
      <c r="A16" s="3" t="inlineStr">
        <is>
          <t>Polar Capital Investment Payable</t>
        </is>
      </c>
      <c r="B16" s="3" t="inlineStr">
        <is>
          <t>[1]</t>
        </is>
      </c>
      <c r="C16" s="4" t="n">
        <v>144435</v>
      </c>
      <c r="D16" s="4" t="n">
        <v>70802</v>
      </c>
      <c r="E16" s="3" t="inlineStr">
        <is>
          <t xml:space="preserve"> </t>
        </is>
      </c>
      <c r="F16" s="3" t="inlineStr">
        <is>
          <t xml:space="preserve"> </t>
        </is>
      </c>
    </row>
    <row r="17">
      <c r="A17" s="3" t="inlineStr">
        <is>
          <t>Fair Value, Inputs, Level 2 [Member] | Fair Value, Recurring [Member] | Non Redemption Liability [Member]</t>
        </is>
      </c>
      <c r="C17" s="3" t="inlineStr">
        <is>
          <t xml:space="preserve"> </t>
        </is>
      </c>
      <c r="D17" s="3" t="inlineStr">
        <is>
          <t xml:space="preserve"> </t>
        </is>
      </c>
      <c r="E17" s="3" t="inlineStr">
        <is>
          <t xml:space="preserve"> </t>
        </is>
      </c>
      <c r="F17" s="3" t="inlineStr">
        <is>
          <t xml:space="preserve"> </t>
        </is>
      </c>
    </row>
    <row r="18">
      <c r="A18" s="6" t="inlineStr">
        <is>
          <t>Fair Value, Assets and Liabilities Measured on Recurring and Nonrecurring Basis [Line Items]</t>
        </is>
      </c>
      <c r="C18" s="3" t="inlineStr">
        <is>
          <t xml:space="preserve"> </t>
        </is>
      </c>
      <c r="D18" s="3" t="inlineStr">
        <is>
          <t xml:space="preserve"> </t>
        </is>
      </c>
      <c r="E18" s="3" t="inlineStr">
        <is>
          <t xml:space="preserve"> </t>
        </is>
      </c>
      <c r="F18" s="3" t="inlineStr">
        <is>
          <t xml:space="preserve"> </t>
        </is>
      </c>
    </row>
    <row r="19">
      <c r="A19" s="3" t="inlineStr">
        <is>
          <t>Polar Capital Investment Payable</t>
        </is>
      </c>
      <c r="B19" s="3" t="inlineStr">
        <is>
          <t>[1]</t>
        </is>
      </c>
      <c r="C19" s="7" t="n">
        <v>4139382</v>
      </c>
      <c r="D19" s="7" t="n">
        <v>4028008</v>
      </c>
      <c r="E19" s="3" t="inlineStr">
        <is>
          <t xml:space="preserve"> </t>
        </is>
      </c>
      <c r="F19" s="3" t="inlineStr">
        <is>
          <t xml:space="preserve"> </t>
        </is>
      </c>
    </row>
    <row r="20"/>
    <row r="21">
      <c r="A21" s="3" t="inlineStr">
        <is>
          <t>[1]Measured
    at fair value on a recurring basis.</t>
        </is>
      </c>
    </row>
  </sheetData>
  <mergeCells count="3">
    <mergeCell ref="A21:E21"/>
    <mergeCell ref="A20:E20"/>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HANGES IN FAIR VALUE OF WARRANT LIABILITIES (Details) - USD ($)</t>
        </is>
      </c>
      <c r="C1" s="2" t="inlineStr">
        <is>
          <t>3 Months Ended</t>
        </is>
      </c>
    </row>
    <row r="2">
      <c r="C2" s="2" t="inlineStr">
        <is>
          <t>Mar. 31, 2025</t>
        </is>
      </c>
      <c r="D2" s="2" t="inlineStr">
        <is>
          <t>Mar. 31, 2024</t>
        </is>
      </c>
    </row>
    <row r="3">
      <c r="A3" s="6" t="inlineStr">
        <is>
          <t>Class of Warrant or Right [Line Items]</t>
        </is>
      </c>
      <c r="C3" s="3" t="inlineStr">
        <is>
          <t xml:space="preserve"> </t>
        </is>
      </c>
      <c r="D3" s="3" t="inlineStr">
        <is>
          <t xml:space="preserve"> </t>
        </is>
      </c>
    </row>
    <row r="4">
      <c r="A4" s="3" t="inlineStr">
        <is>
          <t>Change in fair value</t>
        </is>
      </c>
      <c r="C4" s="7" t="n">
        <v>-123886</v>
      </c>
      <c r="D4" s="7" t="n">
        <v>-507461</v>
      </c>
    </row>
    <row r="5">
      <c r="A5" s="3" t="inlineStr">
        <is>
          <t>Private Placement Warrants [Member]</t>
        </is>
      </c>
      <c r="C5" s="3" t="inlineStr">
        <is>
          <t xml:space="preserve"> </t>
        </is>
      </c>
      <c r="D5" s="3" t="inlineStr">
        <is>
          <t xml:space="preserve"> </t>
        </is>
      </c>
    </row>
    <row r="6">
      <c r="A6" s="6" t="inlineStr">
        <is>
          <t>Class of Warrant or Right [Line Items]</t>
        </is>
      </c>
      <c r="C6" s="3" t="inlineStr">
        <is>
          <t xml:space="preserve"> </t>
        </is>
      </c>
      <c r="D6" s="3" t="inlineStr">
        <is>
          <t xml:space="preserve"> </t>
        </is>
      </c>
    </row>
    <row r="7">
      <c r="A7" s="3" t="inlineStr">
        <is>
          <t>Beginning balance</t>
        </is>
      </c>
      <c r="C7" s="4" t="n">
        <v>48321</v>
      </c>
      <c r="D7" s="4" t="n">
        <v>238704</v>
      </c>
    </row>
    <row r="8">
      <c r="A8" s="3" t="inlineStr">
        <is>
          <t>Change in fair value</t>
        </is>
      </c>
      <c r="B8" s="3" t="inlineStr">
        <is>
          <t>[1]</t>
        </is>
      </c>
      <c r="C8" s="4" t="n">
        <v>50253</v>
      </c>
      <c r="D8" s="4" t="n">
        <v>205846</v>
      </c>
    </row>
    <row r="9">
      <c r="A9" s="3" t="inlineStr">
        <is>
          <t>Ending balance</t>
        </is>
      </c>
      <c r="C9" s="4" t="n">
        <v>98574</v>
      </c>
      <c r="D9" s="4" t="n">
        <v>444550</v>
      </c>
    </row>
    <row r="10">
      <c r="A10" s="3" t="inlineStr">
        <is>
          <t>Public Warrant [Member]</t>
        </is>
      </c>
      <c r="C10" s="3" t="inlineStr">
        <is>
          <t xml:space="preserve"> </t>
        </is>
      </c>
      <c r="D10" s="3" t="inlineStr">
        <is>
          <t xml:space="preserve"> </t>
        </is>
      </c>
    </row>
    <row r="11">
      <c r="A11" s="6" t="inlineStr">
        <is>
          <t>Class of Warrant or Right [Line Items]</t>
        </is>
      </c>
      <c r="C11" s="3" t="inlineStr">
        <is>
          <t xml:space="preserve"> </t>
        </is>
      </c>
      <c r="D11" s="3" t="inlineStr">
        <is>
          <t xml:space="preserve"> </t>
        </is>
      </c>
    </row>
    <row r="12">
      <c r="A12" s="3" t="inlineStr">
        <is>
          <t>Beginning balance</t>
        </is>
      </c>
      <c r="C12" s="4" t="n">
        <v>70802</v>
      </c>
      <c r="D12" s="4" t="n">
        <v>349760</v>
      </c>
    </row>
    <row r="13">
      <c r="A13" s="3" t="inlineStr">
        <is>
          <t>Change in fair value</t>
        </is>
      </c>
      <c r="B13" s="3" t="inlineStr">
        <is>
          <t>[1]</t>
        </is>
      </c>
      <c r="C13" s="4" t="n">
        <v>73633</v>
      </c>
      <c r="D13" s="4" t="n">
        <v>301615</v>
      </c>
    </row>
    <row r="14">
      <c r="A14" s="3" t="inlineStr">
        <is>
          <t>Ending balance</t>
        </is>
      </c>
      <c r="C14" s="4" t="n">
        <v>144435</v>
      </c>
      <c r="D14" s="4" t="n">
        <v>651375</v>
      </c>
    </row>
    <row r="15">
      <c r="A15" s="3" t="inlineStr">
        <is>
          <t>Warrant Liabilities [Member]</t>
        </is>
      </c>
      <c r="C15" s="3" t="inlineStr">
        <is>
          <t xml:space="preserve"> </t>
        </is>
      </c>
      <c r="D15" s="3" t="inlineStr">
        <is>
          <t xml:space="preserve"> </t>
        </is>
      </c>
    </row>
    <row r="16">
      <c r="A16" s="6" t="inlineStr">
        <is>
          <t>Class of Warrant or Right [Line Items]</t>
        </is>
      </c>
      <c r="C16" s="3" t="inlineStr">
        <is>
          <t xml:space="preserve"> </t>
        </is>
      </c>
      <c r="D16" s="3" t="inlineStr">
        <is>
          <t xml:space="preserve"> </t>
        </is>
      </c>
    </row>
    <row r="17">
      <c r="A17" s="3" t="inlineStr">
        <is>
          <t>Beginning balance</t>
        </is>
      </c>
      <c r="C17" s="4" t="n">
        <v>119123</v>
      </c>
      <c r="D17" s="4" t="n">
        <v>588464</v>
      </c>
    </row>
    <row r="18">
      <c r="A18" s="3" t="inlineStr">
        <is>
          <t>Change in fair value</t>
        </is>
      </c>
      <c r="B18" s="3" t="inlineStr">
        <is>
          <t>[1]</t>
        </is>
      </c>
      <c r="C18" s="4" t="n">
        <v>123886</v>
      </c>
      <c r="D18" s="4" t="n">
        <v>507461</v>
      </c>
    </row>
    <row r="19">
      <c r="A19" s="3" t="inlineStr">
        <is>
          <t>Ending balance</t>
        </is>
      </c>
      <c r="C19" s="7" t="n">
        <v>243009</v>
      </c>
      <c r="D19" s="7" t="n">
        <v>1095925</v>
      </c>
    </row>
    <row r="20"/>
    <row r="21">
      <c r="A21" s="3" t="inlineStr">
        <is>
          <t>[1]Changes
    in fair value are recognized in change in fair value of derivative warrant liabilities in the accompanying unaudited condensed
    statements of operations.</t>
        </is>
      </c>
    </row>
  </sheetData>
  <mergeCells count="4">
    <mergeCell ref="A1:B2"/>
    <mergeCell ref="C1:D1"/>
    <mergeCell ref="A20:C20"/>
    <mergeCell ref="A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CHEDULE OF SEGMENT ASSETS (Details) - USD ($)</t>
        </is>
      </c>
      <c r="B1" s="2" t="inlineStr">
        <is>
          <t>3 Months Ended</t>
        </is>
      </c>
    </row>
    <row r="2">
      <c r="B2" s="2" t="inlineStr">
        <is>
          <t>Mar. 31, 2025</t>
        </is>
      </c>
      <c r="C2" s="2" t="inlineStr">
        <is>
          <t>Mar. 31, 2024</t>
        </is>
      </c>
      <c r="D2" s="2" t="inlineStr">
        <is>
          <t>Dec. 31, 2024</t>
        </is>
      </c>
    </row>
    <row r="3">
      <c r="A3" s="6" t="inlineStr">
        <is>
          <t>Segment Reporting [Abstract]</t>
        </is>
      </c>
      <c r="B3" s="3" t="inlineStr">
        <is>
          <t xml:space="preserve"> </t>
        </is>
      </c>
      <c r="C3" s="3" t="inlineStr">
        <is>
          <t xml:space="preserve"> </t>
        </is>
      </c>
      <c r="D3" s="3" t="inlineStr">
        <is>
          <t xml:space="preserve"> </t>
        </is>
      </c>
    </row>
    <row r="4">
      <c r="A4" s="3" t="inlineStr">
        <is>
          <t>Cash</t>
        </is>
      </c>
      <c r="B4" s="7" t="n">
        <v>1403</v>
      </c>
      <c r="C4" s="3" t="inlineStr">
        <is>
          <t xml:space="preserve"> </t>
        </is>
      </c>
      <c r="D4" s="7" t="n">
        <v>27720</v>
      </c>
    </row>
    <row r="5">
      <c r="A5" s="3" t="inlineStr">
        <is>
          <t>Cash held in Trust Account</t>
        </is>
      </c>
      <c r="B5" s="4" t="n">
        <v>27879831</v>
      </c>
      <c r="C5" s="3" t="inlineStr">
        <is>
          <t xml:space="preserve"> </t>
        </is>
      </c>
      <c r="D5" s="7" t="n">
        <v>27637300</v>
      </c>
    </row>
    <row r="6">
      <c r="A6" s="3" t="inlineStr">
        <is>
          <t>Operating expenses</t>
        </is>
      </c>
      <c r="B6" s="4" t="n">
        <v>460342</v>
      </c>
      <c r="C6" s="7" t="n">
        <v>207696</v>
      </c>
      <c r="D6" s="3" t="inlineStr">
        <is>
          <t xml:space="preserve"> </t>
        </is>
      </c>
    </row>
    <row r="7">
      <c r="A7" s="3" t="inlineStr">
        <is>
          <t>Interest earned on marketable securities held in Trust Account</t>
        </is>
      </c>
      <c r="B7" s="7" t="n">
        <v>242531</v>
      </c>
      <c r="C7" s="7" t="n">
        <v>631967</v>
      </c>
      <c r="D7"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Operating expenses</t>
        </is>
      </c>
      <c r="B3" s="7" t="n">
        <v>460342</v>
      </c>
      <c r="C3" s="7" t="n">
        <v>207696</v>
      </c>
    </row>
    <row r="4">
      <c r="A4" s="3" t="inlineStr">
        <is>
          <t>Administrative expenses – related party</t>
        </is>
      </c>
      <c r="B4" s="4" t="n">
        <v>30000</v>
      </c>
      <c r="C4" s="4" t="n">
        <v>30000</v>
      </c>
    </row>
    <row r="5">
      <c r="A5" s="3" t="inlineStr">
        <is>
          <t>Loss from operations</t>
        </is>
      </c>
      <c r="B5" s="4" t="n">
        <v>-490342</v>
      </c>
      <c r="C5" s="4" t="n">
        <v>-237696</v>
      </c>
    </row>
    <row r="6">
      <c r="A6" s="3" t="inlineStr">
        <is>
          <t>Interest earned on cash held in the Trust Account</t>
        </is>
      </c>
      <c r="B6" s="4" t="n">
        <v>242531</v>
      </c>
      <c r="C6" s="4" t="n">
        <v>631967</v>
      </c>
    </row>
    <row r="7">
      <c r="A7" s="3" t="inlineStr">
        <is>
          <t>Change in fair value of derivative warrant liabilities</t>
        </is>
      </c>
      <c r="B7" s="4" t="n">
        <v>-123886</v>
      </c>
      <c r="C7" s="4" t="n">
        <v>-507461</v>
      </c>
    </row>
    <row r="8">
      <c r="A8" s="3" t="inlineStr">
        <is>
          <t>Net loss</t>
        </is>
      </c>
      <c r="B8" s="7" t="n">
        <v>-483071</v>
      </c>
      <c r="C8" s="7" t="n">
        <v>-113190</v>
      </c>
    </row>
    <row r="9">
      <c r="A9" s="3" t="inlineStr">
        <is>
          <t>Common Class A [Member]</t>
        </is>
      </c>
      <c r="B9" s="3" t="inlineStr">
        <is>
          <t xml:space="preserve"> </t>
        </is>
      </c>
      <c r="C9" s="3" t="inlineStr">
        <is>
          <t xml:space="preserve"> </t>
        </is>
      </c>
    </row>
    <row r="10">
      <c r="A10" s="3" t="inlineStr">
        <is>
          <t>Weighted average shares outstanding, basic</t>
        </is>
      </c>
      <c r="B10" s="4" t="n">
        <v>2481485</v>
      </c>
      <c r="C10" s="4" t="n">
        <v>5194628</v>
      </c>
    </row>
    <row r="11">
      <c r="A11" s="3" t="inlineStr">
        <is>
          <t>Weighted average shares outstanding, diluted</t>
        </is>
      </c>
      <c r="B11" s="4" t="n">
        <v>2481485</v>
      </c>
      <c r="C11" s="4" t="n">
        <v>5194628</v>
      </c>
    </row>
    <row r="12">
      <c r="A12" s="3" t="inlineStr">
        <is>
          <t>Basic net loss per share</t>
        </is>
      </c>
      <c r="B12" s="8" t="n">
        <v>-0.06</v>
      </c>
      <c r="C12" s="8" t="n">
        <v>-0.01</v>
      </c>
    </row>
    <row r="13">
      <c r="A13" s="3" t="inlineStr">
        <is>
          <t>Diluted net loss per share</t>
        </is>
      </c>
      <c r="B13" s="8" t="n">
        <v>-0.06</v>
      </c>
      <c r="C13" s="8" t="n">
        <v>-0.01</v>
      </c>
    </row>
    <row r="14">
      <c r="A14" s="3" t="inlineStr">
        <is>
          <t>Non-redeemable Class A Common Stock [Member]</t>
        </is>
      </c>
      <c r="B14" s="3" t="inlineStr">
        <is>
          <t xml:space="preserve"> </t>
        </is>
      </c>
      <c r="C14" s="3" t="inlineStr">
        <is>
          <t xml:space="preserve"> </t>
        </is>
      </c>
    </row>
    <row r="15">
      <c r="A15" s="3" t="inlineStr">
        <is>
          <t>Weighted average shares outstanding, basic</t>
        </is>
      </c>
      <c r="B15" s="4" t="n">
        <v>3200000</v>
      </c>
      <c r="C15" s="4" t="n">
        <v>600000</v>
      </c>
    </row>
    <row r="16">
      <c r="A16" s="3" t="inlineStr">
        <is>
          <t>Weighted average shares outstanding, diluted</t>
        </is>
      </c>
      <c r="B16" s="4" t="n">
        <v>3200000</v>
      </c>
      <c r="C16" s="4" t="n">
        <v>600000</v>
      </c>
    </row>
    <row r="17">
      <c r="A17" s="3" t="inlineStr">
        <is>
          <t>Basic net loss per share</t>
        </is>
      </c>
      <c r="B17" s="8" t="n">
        <v>-0.06</v>
      </c>
      <c r="C17" s="8" t="n">
        <v>-0.01</v>
      </c>
    </row>
    <row r="18">
      <c r="A18" s="3" t="inlineStr">
        <is>
          <t>Diluted net loss per share</t>
        </is>
      </c>
      <c r="B18" s="8" t="n">
        <v>-0.06</v>
      </c>
      <c r="C18" s="8" t="n">
        <v>-0.01</v>
      </c>
    </row>
    <row r="19">
      <c r="A19" s="3" t="inlineStr">
        <is>
          <t>Non-redeemable Class B Common Stock [Member]</t>
        </is>
      </c>
      <c r="B19" s="3" t="inlineStr">
        <is>
          <t xml:space="preserve"> </t>
        </is>
      </c>
      <c r="C19" s="3" t="inlineStr">
        <is>
          <t xml:space="preserve"> </t>
        </is>
      </c>
    </row>
    <row r="20">
      <c r="A20" s="3" t="inlineStr">
        <is>
          <t>Weighted average shares outstanding, basic</t>
        </is>
      </c>
      <c r="B20" s="4" t="n">
        <v>2110122</v>
      </c>
      <c r="C20" s="4" t="n">
        <v>4710122</v>
      </c>
    </row>
    <row r="21">
      <c r="A21" s="3" t="inlineStr">
        <is>
          <t>Weighted average shares outstanding, diluted</t>
        </is>
      </c>
      <c r="B21" s="4" t="n">
        <v>2110122</v>
      </c>
      <c r="C21" s="4" t="n">
        <v>4710122</v>
      </c>
    </row>
    <row r="22">
      <c r="A22" s="3" t="inlineStr">
        <is>
          <t>Basic net loss per share</t>
        </is>
      </c>
      <c r="B22" s="8" t="n">
        <v>-0.06</v>
      </c>
      <c r="C22" s="8" t="n">
        <v>-0.01</v>
      </c>
    </row>
    <row r="23">
      <c r="A23" s="3" t="inlineStr">
        <is>
          <t>Diluted net loss per share</t>
        </is>
      </c>
      <c r="B23" s="8" t="n">
        <v>-0.06</v>
      </c>
      <c r="C23" s="8"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BSEQUENT EVENTS (Details Narrative) - USD ($)</t>
        </is>
      </c>
      <c r="B1" s="2" t="inlineStr">
        <is>
          <t>May 08, 2025</t>
        </is>
      </c>
      <c r="C1" s="2" t="inlineStr">
        <is>
          <t>May 08, 2025</t>
        </is>
      </c>
      <c r="D1" s="2" t="inlineStr">
        <is>
          <t>Apr. 16, 2025</t>
        </is>
      </c>
      <c r="E1" s="2" t="inlineStr">
        <is>
          <t>Jul. 18, 2024</t>
        </is>
      </c>
      <c r="F1" s="2" t="inlineStr">
        <is>
          <t>Oct. 19, 2023</t>
        </is>
      </c>
      <c r="G1" s="2" t="inlineStr">
        <is>
          <t>May 15, 2025</t>
        </is>
      </c>
      <c r="H1" s="2" t="inlineStr">
        <is>
          <t>Mar. 31, 2025</t>
        </is>
      </c>
      <c r="I1" s="2" t="inlineStr">
        <is>
          <t>Dec. 31, 2024</t>
        </is>
      </c>
      <c r="J1" s="2" t="inlineStr">
        <is>
          <t>Oct. 19, 2021</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Additional promissory not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7" t="n">
        <v>1506019</v>
      </c>
      <c r="I3" s="7" t="n">
        <v>1240000</v>
      </c>
      <c r="J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0</v>
      </c>
      <c r="I4" s="3" t="inlineStr">
        <is>
          <t xml:space="preserve"> </t>
        </is>
      </c>
      <c r="J4" s="7" t="n">
        <v>10</v>
      </c>
    </row>
    <row r="5">
      <c r="A5" s="3" t="inlineStr">
        <is>
          <t>Founder Shares [Member] | Non Redemption Agreeme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umber of share non-redeemed</t>
        </is>
      </c>
      <c r="B7" s="3" t="inlineStr">
        <is>
          <t xml:space="preserve"> </t>
        </is>
      </c>
      <c r="C7" s="3" t="inlineStr">
        <is>
          <t xml:space="preserve"> </t>
        </is>
      </c>
      <c r="D7" s="3" t="inlineStr">
        <is>
          <t xml:space="preserve"> </t>
        </is>
      </c>
      <c r="E7" s="3" t="inlineStr">
        <is>
          <t xml:space="preserve"> </t>
        </is>
      </c>
      <c r="F7" s="4" t="n">
        <v>749810</v>
      </c>
      <c r="G7" s="3" t="inlineStr">
        <is>
          <t xml:space="preserve"> </t>
        </is>
      </c>
      <c r="H7" s="3" t="inlineStr">
        <is>
          <t xml:space="preserve"> </t>
        </is>
      </c>
      <c r="I7" s="3" t="inlineStr">
        <is>
          <t xml:space="preserve"> </t>
        </is>
      </c>
      <c r="J7" s="3" t="inlineStr">
        <is>
          <t xml:space="preserve"> </t>
        </is>
      </c>
    </row>
    <row r="8">
      <c r="A8" s="3" t="inlineStr">
        <is>
          <t>Shareholde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mmon stock shares outstanding</t>
        </is>
      </c>
      <c r="B10" s="3" t="inlineStr">
        <is>
          <t xml:space="preserve"> </t>
        </is>
      </c>
      <c r="C10" s="3" t="inlineStr">
        <is>
          <t xml:space="preserve"> </t>
        </is>
      </c>
      <c r="D10" s="3" t="inlineStr">
        <is>
          <t xml:space="preserve"> </t>
        </is>
      </c>
      <c r="E10" s="4" t="n">
        <v>2713143</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oceeds from sale of restricted investments</t>
        </is>
      </c>
      <c r="B11" s="3" t="inlineStr">
        <is>
          <t xml:space="preserve"> </t>
        </is>
      </c>
      <c r="C11" s="3" t="inlineStr">
        <is>
          <t xml:space="preserve"> </t>
        </is>
      </c>
      <c r="D11" s="3" t="inlineStr">
        <is>
          <t xml:space="preserve"> </t>
        </is>
      </c>
      <c r="E11" s="7" t="n">
        <v>29600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are price</t>
        </is>
      </c>
      <c r="B12" s="3" t="inlineStr">
        <is>
          <t xml:space="preserve"> </t>
        </is>
      </c>
      <c r="C12" s="3" t="inlineStr">
        <is>
          <t xml:space="preserve"> </t>
        </is>
      </c>
      <c r="D12" s="3" t="inlineStr">
        <is>
          <t xml:space="preserve"> </t>
        </is>
      </c>
      <c r="E12" s="8" t="n">
        <v>10.92</v>
      </c>
      <c r="F12" s="3" t="inlineStr">
        <is>
          <t xml:space="preserve"> </t>
        </is>
      </c>
      <c r="G12" s="3" t="inlineStr">
        <is>
          <t xml:space="preserve"> </t>
        </is>
      </c>
      <c r="H12" s="8" t="n">
        <v>11.24</v>
      </c>
      <c r="I12" s="3" t="inlineStr">
        <is>
          <t xml:space="preserve"> </t>
        </is>
      </c>
      <c r="J12" s="3" t="inlineStr">
        <is>
          <t xml:space="preserve"> </t>
        </is>
      </c>
    </row>
    <row r="13">
      <c r="A13" s="3" t="inlineStr">
        <is>
          <t>Subsequent Event [Member] | Non Redemption Agree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on redemption shares</t>
        </is>
      </c>
      <c r="B15" s="4" t="n">
        <v>1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ubsequent event description</t>
        </is>
      </c>
      <c r="B16" s="3" t="inlineStr">
        <is>
          <t>the Sponsor agreed to transfer to such investor
(i) 20,000 Founder Shares held by the Sponsor and (ii) if the initial Business Combination is not completed by October 19, 2025, an additional
20,000 Founder Shares held by the Sponso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ubsequent Event [Member] | Founder Shares [Member] | Non Redemption Agreeme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share non-redeemed</t>
        </is>
      </c>
      <c r="B19" s="3" t="inlineStr">
        <is>
          <t xml:space="preserve"> </t>
        </is>
      </c>
      <c r="C19" s="4" t="n">
        <v>1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ubsequent Event [Member] | Sharehold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tock shares outstanding</t>
        </is>
      </c>
      <c r="B22" s="3" t="inlineStr">
        <is>
          <t xml:space="preserve"> </t>
        </is>
      </c>
      <c r="C22" s="3" t="inlineStr">
        <is>
          <t xml:space="preserve"> </t>
        </is>
      </c>
      <c r="D22" s="4" t="n">
        <v>2370619</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oceeds from sale of restricted investments</t>
        </is>
      </c>
      <c r="B23" s="3" t="inlineStr">
        <is>
          <t xml:space="preserve"> </t>
        </is>
      </c>
      <c r="C23" s="3" t="inlineStr">
        <is>
          <t xml:space="preserve"> </t>
        </is>
      </c>
      <c r="D23" s="7" t="n">
        <v>267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 price</t>
        </is>
      </c>
      <c r="B24" s="3" t="inlineStr">
        <is>
          <t xml:space="preserve"> </t>
        </is>
      </c>
      <c r="C24" s="3" t="inlineStr">
        <is>
          <t xml:space="preserve"> </t>
        </is>
      </c>
      <c r="D24" s="8" t="n">
        <v>11.2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2024 Promissory Note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dditional promissory note</t>
        </is>
      </c>
      <c r="B27" s="3" t="inlineStr">
        <is>
          <t xml:space="preserve"> </t>
        </is>
      </c>
      <c r="C27" s="3" t="inlineStr">
        <is>
          <t xml:space="preserve"> </t>
        </is>
      </c>
      <c r="D27" s="3" t="inlineStr">
        <is>
          <t xml:space="preserve"> </t>
        </is>
      </c>
      <c r="E27" s="3" t="inlineStr">
        <is>
          <t xml:space="preserve"> </t>
        </is>
      </c>
      <c r="F27" s="3" t="inlineStr">
        <is>
          <t xml:space="preserve"> </t>
        </is>
      </c>
      <c r="G27" s="7" t="n">
        <v>85518</v>
      </c>
      <c r="H27" s="3" t="inlineStr">
        <is>
          <t xml:space="preserve"> </t>
        </is>
      </c>
      <c r="I27" s="3" t="inlineStr">
        <is>
          <t xml:space="preserve"> </t>
        </is>
      </c>
      <c r="J27" s="3" t="inlineStr">
        <is>
          <t xml:space="preserve"> </t>
        </is>
      </c>
    </row>
    <row r="28">
      <c r="A28" s="3" t="inlineStr">
        <is>
          <t>Aggregate outstanding balance</t>
        </is>
      </c>
      <c r="B28" s="3" t="inlineStr">
        <is>
          <t xml:space="preserve"> </t>
        </is>
      </c>
      <c r="C28" s="3" t="inlineStr">
        <is>
          <t xml:space="preserve"> </t>
        </is>
      </c>
      <c r="D28" s="3" t="inlineStr">
        <is>
          <t xml:space="preserve"> </t>
        </is>
      </c>
      <c r="E28" s="3" t="inlineStr">
        <is>
          <t xml:space="preserve"> </t>
        </is>
      </c>
      <c r="F28" s="3" t="inlineStr">
        <is>
          <t xml:space="preserve"> </t>
        </is>
      </c>
      <c r="G28" s="7" t="n">
        <v>1466537</v>
      </c>
      <c r="H28" s="3" t="inlineStr">
        <is>
          <t xml:space="preserve"> </t>
        </is>
      </c>
      <c r="I28" s="3" t="inlineStr">
        <is>
          <t xml:space="preserve"> </t>
        </is>
      </c>
      <c r="J2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24" customWidth="1" min="6" max="6"/>
    <col width="13" customWidth="1" min="7" max="7"/>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Total</t>
        </is>
      </c>
    </row>
    <row r="2">
      <c r="A2" s="3" t="inlineStr">
        <is>
          <t>Balance at Dec. 31, 2023</t>
        </is>
      </c>
      <c r="B2" s="7" t="n">
        <v>60</v>
      </c>
      <c r="C2" s="7" t="n">
        <v>471</v>
      </c>
      <c r="D2" s="3" t="inlineStr">
        <is>
          <t xml:space="preserve"> </t>
        </is>
      </c>
      <c r="E2" s="7" t="n">
        <v>-1369588</v>
      </c>
      <c r="F2" s="3" t="inlineStr">
        <is>
          <t xml:space="preserve"> </t>
        </is>
      </c>
      <c r="G2" s="7" t="n">
        <v>-1369057</v>
      </c>
    </row>
    <row r="3">
      <c r="A3" s="3" t="inlineStr">
        <is>
          <t>Balance, shares at Dec. 31, 2023</t>
        </is>
      </c>
      <c r="B3" s="4" t="n">
        <v>600000</v>
      </c>
      <c r="C3" s="4" t="n">
        <v>4710122</v>
      </c>
      <c r="D3" s="3" t="inlineStr">
        <is>
          <t xml:space="preserve"> </t>
        </is>
      </c>
      <c r="E3" s="3" t="inlineStr">
        <is>
          <t xml:space="preserve"> </t>
        </is>
      </c>
      <c r="F3" s="3" t="inlineStr">
        <is>
          <t xml:space="preserve"> </t>
        </is>
      </c>
      <c r="G3" s="3" t="inlineStr">
        <is>
          <t xml:space="preserve"> </t>
        </is>
      </c>
    </row>
    <row r="4">
      <c r="A4" s="3" t="inlineStr">
        <is>
          <t>Allocation of Polar Capital Investment payable proceeds to equity instruments</t>
        </is>
      </c>
      <c r="B4" s="3" t="inlineStr">
        <is>
          <t xml:space="preserve"> </t>
        </is>
      </c>
      <c r="C4" s="3" t="inlineStr">
        <is>
          <t xml:space="preserve"> </t>
        </is>
      </c>
      <c r="D4" s="4" t="n">
        <v>204549</v>
      </c>
      <c r="E4" s="3" t="inlineStr">
        <is>
          <t xml:space="preserve"> </t>
        </is>
      </c>
      <c r="F4" s="3" t="inlineStr">
        <is>
          <t xml:space="preserve"> </t>
        </is>
      </c>
      <c r="G4" s="4" t="n">
        <v>204549</v>
      </c>
    </row>
    <row r="5">
      <c r="A5" s="3" t="inlineStr">
        <is>
          <t>Accretion of Class A Ordinary Shares to redemption amount</t>
        </is>
      </c>
      <c r="B5" s="3" t="inlineStr">
        <is>
          <t xml:space="preserve"> </t>
        </is>
      </c>
      <c r="C5" s="3" t="inlineStr">
        <is>
          <t xml:space="preserve"> </t>
        </is>
      </c>
      <c r="D5" s="4" t="n">
        <v>-204549</v>
      </c>
      <c r="E5" s="4" t="n">
        <v>-427418</v>
      </c>
      <c r="F5" s="3" t="inlineStr">
        <is>
          <t xml:space="preserve"> </t>
        </is>
      </c>
      <c r="G5" s="4" t="n">
        <v>-631967</v>
      </c>
    </row>
    <row r="6">
      <c r="A6" s="3" t="inlineStr">
        <is>
          <t>Net income (loss)</t>
        </is>
      </c>
      <c r="B6" s="3" t="inlineStr">
        <is>
          <t xml:space="preserve"> </t>
        </is>
      </c>
      <c r="C6" s="3" t="inlineStr">
        <is>
          <t xml:space="preserve"> </t>
        </is>
      </c>
      <c r="D6" s="3" t="inlineStr">
        <is>
          <t xml:space="preserve"> </t>
        </is>
      </c>
      <c r="E6" s="4" t="n">
        <v>-113190</v>
      </c>
      <c r="F6" s="3" t="inlineStr">
        <is>
          <t xml:space="preserve"> </t>
        </is>
      </c>
      <c r="G6" s="4" t="n">
        <v>-113190</v>
      </c>
    </row>
    <row r="7">
      <c r="A7" s="3" t="inlineStr">
        <is>
          <t>Balance at Mar. 31, 2024</t>
        </is>
      </c>
      <c r="B7" s="7" t="n">
        <v>60</v>
      </c>
      <c r="C7" s="7" t="n">
        <v>471</v>
      </c>
      <c r="D7" s="3" t="inlineStr">
        <is>
          <t xml:space="preserve"> </t>
        </is>
      </c>
      <c r="E7" s="4" t="n">
        <v>-1910196</v>
      </c>
      <c r="F7" s="3" t="inlineStr">
        <is>
          <t xml:space="preserve"> </t>
        </is>
      </c>
      <c r="G7" s="4" t="n">
        <v>-1909665</v>
      </c>
    </row>
    <row r="8">
      <c r="A8" s="3" t="inlineStr">
        <is>
          <t>Balance, shares at Mar. 31, 2024</t>
        </is>
      </c>
      <c r="B8" s="4" t="n">
        <v>600000</v>
      </c>
      <c r="C8" s="4" t="n">
        <v>4710122</v>
      </c>
      <c r="D8" s="3" t="inlineStr">
        <is>
          <t xml:space="preserve"> </t>
        </is>
      </c>
      <c r="E8" s="3" t="inlineStr">
        <is>
          <t xml:space="preserve"> </t>
        </is>
      </c>
      <c r="F8" s="3" t="inlineStr">
        <is>
          <t xml:space="preserve"> </t>
        </is>
      </c>
      <c r="G8" s="3" t="inlineStr">
        <is>
          <t xml:space="preserve"> </t>
        </is>
      </c>
    </row>
    <row r="9">
      <c r="A9" s="3" t="inlineStr">
        <is>
          <t>Balance at Dec. 31, 2023</t>
        </is>
      </c>
      <c r="B9" s="7" t="n">
        <v>60</v>
      </c>
      <c r="C9" s="7" t="n">
        <v>471</v>
      </c>
      <c r="D9" s="3" t="inlineStr">
        <is>
          <t xml:space="preserve"> </t>
        </is>
      </c>
      <c r="E9" s="4" t="n">
        <v>-1369588</v>
      </c>
      <c r="F9" s="3" t="inlineStr">
        <is>
          <t xml:space="preserve"> </t>
        </is>
      </c>
      <c r="G9" s="4" t="n">
        <v>-1369057</v>
      </c>
    </row>
    <row r="10">
      <c r="A10" s="3" t="inlineStr">
        <is>
          <t>Balance, shares at Dec. 31, 2023</t>
        </is>
      </c>
      <c r="B10" s="4" t="n">
        <v>600000</v>
      </c>
      <c r="C10" s="4" t="n">
        <v>4710122</v>
      </c>
      <c r="D10" s="3" t="inlineStr">
        <is>
          <t xml:space="preserve"> </t>
        </is>
      </c>
      <c r="E10" s="3" t="inlineStr">
        <is>
          <t xml:space="preserve"> </t>
        </is>
      </c>
      <c r="F10" s="3" t="inlineStr">
        <is>
          <t xml:space="preserve"> </t>
        </is>
      </c>
      <c r="G10" s="3" t="inlineStr">
        <is>
          <t xml:space="preserve"> </t>
        </is>
      </c>
    </row>
    <row r="11">
      <c r="A11" s="3" t="inlineStr">
        <is>
          <t>Accretion of Class A Ordinary Shares to redemption amount</t>
        </is>
      </c>
      <c r="B11" s="3" t="inlineStr">
        <is>
          <t xml:space="preserve"> </t>
        </is>
      </c>
      <c r="C11" s="3" t="inlineStr">
        <is>
          <t xml:space="preserve"> </t>
        </is>
      </c>
      <c r="D11" s="3" t="inlineStr">
        <is>
          <t xml:space="preserve"> </t>
        </is>
      </c>
      <c r="E11" s="3" t="inlineStr">
        <is>
          <t xml:space="preserve"> </t>
        </is>
      </c>
      <c r="F11" s="7" t="n">
        <v>-1928109</v>
      </c>
      <c r="G11" s="3" t="inlineStr">
        <is>
          <t xml:space="preserve"> </t>
        </is>
      </c>
    </row>
    <row r="12">
      <c r="A12" s="3" t="inlineStr">
        <is>
          <t>Balance at Dec. 31, 2024</t>
        </is>
      </c>
      <c r="B12" s="7" t="n">
        <v>320</v>
      </c>
      <c r="C12" s="7" t="n">
        <v>211</v>
      </c>
      <c r="D12" s="3" t="inlineStr">
        <is>
          <t xml:space="preserve"> </t>
        </is>
      </c>
      <c r="E12" s="4" t="n">
        <v>-6229543</v>
      </c>
      <c r="F12" s="3" t="inlineStr">
        <is>
          <t xml:space="preserve"> </t>
        </is>
      </c>
      <c r="G12" s="4" t="n">
        <v>-6229012</v>
      </c>
    </row>
    <row r="13">
      <c r="A13" s="3" t="inlineStr">
        <is>
          <t>Balance, shares at Dec. 31, 2024</t>
        </is>
      </c>
      <c r="B13" s="4" t="n">
        <v>3200000</v>
      </c>
      <c r="C13" s="4" t="n">
        <v>2110122</v>
      </c>
      <c r="D13" s="3" t="inlineStr">
        <is>
          <t xml:space="preserve"> </t>
        </is>
      </c>
      <c r="E13" s="3" t="inlineStr">
        <is>
          <t xml:space="preserve"> </t>
        </is>
      </c>
      <c r="F13" s="3" t="inlineStr">
        <is>
          <t xml:space="preserve"> </t>
        </is>
      </c>
      <c r="G13" s="3" t="inlineStr">
        <is>
          <t xml:space="preserve"> </t>
        </is>
      </c>
    </row>
    <row r="14">
      <c r="A14" s="3" t="inlineStr">
        <is>
          <t>Accretion of Class A Ordinary Shares to redemption amount</t>
        </is>
      </c>
      <c r="B14" s="3" t="inlineStr">
        <is>
          <t xml:space="preserve"> </t>
        </is>
      </c>
      <c r="C14" s="3" t="inlineStr">
        <is>
          <t xml:space="preserve"> </t>
        </is>
      </c>
      <c r="D14" s="3" t="inlineStr">
        <is>
          <t xml:space="preserve"> </t>
        </is>
      </c>
      <c r="E14" s="4" t="n">
        <v>-242531</v>
      </c>
      <c r="F14" s="7" t="n">
        <v>-242531</v>
      </c>
      <c r="G14" s="4" t="n">
        <v>-242531</v>
      </c>
    </row>
    <row r="15">
      <c r="A15" s="3" t="inlineStr">
        <is>
          <t>Net income (loss)</t>
        </is>
      </c>
      <c r="B15" s="3" t="inlineStr">
        <is>
          <t xml:space="preserve"> </t>
        </is>
      </c>
      <c r="C15" s="3" t="inlineStr">
        <is>
          <t xml:space="preserve"> </t>
        </is>
      </c>
      <c r="D15" s="3" t="inlineStr">
        <is>
          <t xml:space="preserve"> </t>
        </is>
      </c>
      <c r="E15" s="4" t="n">
        <v>-483071</v>
      </c>
      <c r="F15" s="3" t="inlineStr">
        <is>
          <t xml:space="preserve"> </t>
        </is>
      </c>
      <c r="G15" s="4" t="n">
        <v>-483071</v>
      </c>
    </row>
    <row r="16">
      <c r="A16" s="3" t="inlineStr">
        <is>
          <t>Balance at Mar. 31, 2025</t>
        </is>
      </c>
      <c r="B16" s="7" t="n">
        <v>320</v>
      </c>
      <c r="C16" s="7" t="n">
        <v>211</v>
      </c>
      <c r="D16" s="3" t="inlineStr">
        <is>
          <t xml:space="preserve"> </t>
        </is>
      </c>
      <c r="E16" s="7" t="n">
        <v>-6955145</v>
      </c>
      <c r="F16" s="3" t="inlineStr">
        <is>
          <t xml:space="preserve"> </t>
        </is>
      </c>
      <c r="G16" s="7" t="n">
        <v>-6954614</v>
      </c>
    </row>
    <row r="17">
      <c r="A17" s="3" t="inlineStr">
        <is>
          <t>Balance, shares at Mar. 31, 2025</t>
        </is>
      </c>
      <c r="B17" s="4" t="n">
        <v>3200000</v>
      </c>
      <c r="C17" s="4" t="n">
        <v>2110122</v>
      </c>
      <c r="D17" s="3" t="inlineStr">
        <is>
          <t xml:space="preserve"> </t>
        </is>
      </c>
      <c r="E17" s="3" t="inlineStr">
        <is>
          <t xml:space="preserve"> </t>
        </is>
      </c>
      <c r="F17" s="3" t="inlineStr">
        <is>
          <t xml:space="preserve"> </t>
        </is>
      </c>
      <c r="G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483071</v>
      </c>
      <c r="C4" s="7" t="n">
        <v>-113190</v>
      </c>
    </row>
    <row r="5">
      <c r="A5" s="6" t="inlineStr">
        <is>
          <t>Adjustments to reconcile net loss to net cash used in operating activities:</t>
        </is>
      </c>
      <c r="B5" s="3" t="inlineStr">
        <is>
          <t xml:space="preserve"> </t>
        </is>
      </c>
      <c r="C5" s="3" t="inlineStr">
        <is>
          <t xml:space="preserve"> </t>
        </is>
      </c>
    </row>
    <row r="6">
      <c r="A6" s="3" t="inlineStr">
        <is>
          <t>Interest earned on cash held in Trust Account</t>
        </is>
      </c>
      <c r="B6" s="4" t="n">
        <v>-242531</v>
      </c>
      <c r="C6" s="4" t="n">
        <v>-631967</v>
      </c>
    </row>
    <row r="7">
      <c r="A7" s="3" t="inlineStr">
        <is>
          <t>Change in fair value of non-redemption liability</t>
        </is>
      </c>
      <c r="B7" s="4" t="n">
        <v>111374</v>
      </c>
      <c r="C7" s="3" t="inlineStr">
        <is>
          <t xml:space="preserve"> </t>
        </is>
      </c>
    </row>
    <row r="8">
      <c r="A8" s="3" t="inlineStr">
        <is>
          <t>Change in fair value of derivative warrant liabilities</t>
        </is>
      </c>
      <c r="B8" s="4" t="n">
        <v>123886</v>
      </c>
      <c r="C8" s="4" t="n">
        <v>507461</v>
      </c>
    </row>
    <row r="9">
      <c r="A9" s="6" t="inlineStr">
        <is>
          <t>Change in operating assets and liabilities</t>
        </is>
      </c>
      <c r="B9" s="3" t="inlineStr">
        <is>
          <t xml:space="preserve"> </t>
        </is>
      </c>
      <c r="C9" s="3" t="inlineStr">
        <is>
          <t xml:space="preserve"> </t>
        </is>
      </c>
    </row>
    <row r="10">
      <c r="A10" s="3" t="inlineStr">
        <is>
          <t>Prepaid expenses</t>
        </is>
      </c>
      <c r="B10" s="4" t="n">
        <v>-9314</v>
      </c>
      <c r="C10" s="4" t="n">
        <v>-38771</v>
      </c>
    </row>
    <row r="11">
      <c r="A11" s="3" t="inlineStr">
        <is>
          <t>Accounts payable</t>
        </is>
      </c>
      <c r="B11" s="4" t="n">
        <v>93600</v>
      </c>
      <c r="C11" s="4" t="n">
        <v>16641</v>
      </c>
    </row>
    <row r="12">
      <c r="A12" s="3" t="inlineStr">
        <is>
          <t>Accrued expenses</t>
        </is>
      </c>
      <c r="B12" s="4" t="n">
        <v>113720</v>
      </c>
      <c r="C12" s="4" t="n">
        <v>-4238</v>
      </c>
    </row>
    <row r="13">
      <c r="A13" s="3" t="inlineStr">
        <is>
          <t>Net cash used in operating activities</t>
        </is>
      </c>
      <c r="B13" s="4" t="n">
        <v>-292336</v>
      </c>
      <c r="C13" s="4" t="n">
        <v>-264064</v>
      </c>
    </row>
    <row r="14">
      <c r="A14" s="6" t="inlineStr">
        <is>
          <t>Cash flows from financing activities</t>
        </is>
      </c>
      <c r="B14" s="3" t="inlineStr">
        <is>
          <t xml:space="preserve"> </t>
        </is>
      </c>
      <c r="C14" s="3" t="inlineStr">
        <is>
          <t xml:space="preserve"> </t>
        </is>
      </c>
    </row>
    <row r="15">
      <c r="A15" s="3" t="inlineStr">
        <is>
          <t>Proceeds from Polar Capital Investment payable-related party</t>
        </is>
      </c>
      <c r="B15" s="3" t="inlineStr">
        <is>
          <t xml:space="preserve"> </t>
        </is>
      </c>
      <c r="C15" s="4" t="n">
        <v>250000</v>
      </c>
    </row>
    <row r="16">
      <c r="A16" s="3" t="inlineStr">
        <is>
          <t>Proceeds from Working Capital Loans</t>
        </is>
      </c>
      <c r="B16" s="4" t="n">
        <v>266019</v>
      </c>
      <c r="C16" s="3" t="inlineStr">
        <is>
          <t xml:space="preserve"> </t>
        </is>
      </c>
    </row>
    <row r="17">
      <c r="A17" s="3" t="inlineStr">
        <is>
          <t>Net cash provided by financing activities</t>
        </is>
      </c>
      <c r="B17" s="4" t="n">
        <v>266019</v>
      </c>
      <c r="C17" s="4" t="n">
        <v>250000</v>
      </c>
    </row>
    <row r="18">
      <c r="A18" s="3" t="inlineStr">
        <is>
          <t>Net decrease in cash</t>
        </is>
      </c>
      <c r="B18" s="4" t="n">
        <v>-26317</v>
      </c>
      <c r="C18" s="4" t="n">
        <v>-14064</v>
      </c>
    </row>
    <row r="19">
      <c r="A19" s="3" t="inlineStr">
        <is>
          <t>Cash, beginning of period</t>
        </is>
      </c>
      <c r="B19" s="4" t="n">
        <v>27720</v>
      </c>
      <c r="C19" s="4" t="n">
        <v>44046</v>
      </c>
    </row>
    <row r="20">
      <c r="A20" s="3" t="inlineStr">
        <is>
          <t>Cash, end of period</t>
        </is>
      </c>
      <c r="B20" s="4" t="n">
        <v>1403</v>
      </c>
      <c r="C20" s="4" t="n">
        <v>29982</v>
      </c>
    </row>
    <row r="21">
      <c r="A21" s="6" t="inlineStr">
        <is>
          <t>Supplemental disclosure of non-cash investing and financing activities</t>
        </is>
      </c>
      <c r="B21" s="3" t="inlineStr">
        <is>
          <t xml:space="preserve"> </t>
        </is>
      </c>
      <c r="C21" s="3" t="inlineStr">
        <is>
          <t xml:space="preserve"> </t>
        </is>
      </c>
    </row>
    <row r="22">
      <c r="A22" s="3" t="inlineStr">
        <is>
          <t>Allocation of Polar Capital Investment payable proceeds to equity instrument</t>
        </is>
      </c>
      <c r="B22" s="3" t="inlineStr">
        <is>
          <t xml:space="preserve"> </t>
        </is>
      </c>
      <c r="C22" s="7" t="n">
        <v>-2045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483071</v>
      </c>
      <c r="C4" s="7" t="n">
        <v>-1131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6"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Compass Digital Acquisition Corp. (the “Company”)
is a blank check company incorporated in the Cayman Islands on March 8, 2021. The Company was formed for the purpose of effectuating a
merger, share exchange, asset acquisition, share purchase, reorganization or similar business combination with one or more businesses
(the “Business Combination”). The Company is an early-stage and emerging growth company and, as such, the Company is subject
to all of the risks associated with early-stage and emerging growth companies. As of March 31, 2025, the Company had not yet commenced
any operations. All activity for the period from March 8, 2021 (inception) through March 31, 2025 relates to the Company’s formation,
the initial public offering that was consummated by the Company on October 19, 2021 (the “Initial Public Offering” or “IPO”),
which is described below, and the search for a target business with which to consummate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nd the Private Placement
(as defined below). The Company has selected December 31 as its fiscal year end. The Company’s sponsor was originally Compass
Digital SPAC LLC (the “Legacy Sponsor”), until August 31, 2023 and has been HCG Opportunity, LLC, a Delaware limited liability
company (the “Sponsor,” together, with the Legacy Sponsor, the “Sponsors”), since August 31, 2023 (see Note 5). The Registration Statement on Form S-1 for the Initial
Public Offering, initially filed with the Securities and Exchange Commission (the “SEC”) on September 14, 2021, as amended
(File No. 333-259502), was declared effective on October 14, 2021 (the “IPO Registration Statement”). On October 19, 2021,
the Company consummated the Initial Public Offering of 20,000,000 10.00 200,000,000 0.0001 Certain institutional anchor investors that are not
affiliated with the Company, the Legacy Sponsor, or the Company’s officers, directors, or any member of the Company’s management
(“Management” and such investors, the “Institutional Anchor Investors”) purchased an aggregate of 20,000,000 10.00 200,000,000 Simultaneously with the closing of the Initial Public
Offering, the Company consummated the sale of 4,666,667 1.50 7,000,000 280,000 186,667 The Institutional Anchor Investors also purchased
a portion of the equity interests of the Legacy Sponsor equivalent to 1,547,727 0.004 Transaction costs amounted to $ 11,929,189 4,000,000 7,000,000 929,189 199,999 631,124 10,414,655 676,712 37,917 Following the closing of the Initial Public Offering
on October 19, 2021, an amount of $ 200,000,000 10.00 185 COMPASS DIGITAL ACQUISITION CORP. NOTES TO UNAUDITED CONDENSED FINANCIAL STATEMENTS MARCH 31, 2025 The underwriters of the Initial Public Offering notified
the Company of their intention to partially exercise the over-allotment option on November 30, 2021 (the “Over-Allotment Option”).
As such, on November 30, 2021, the Company consummated the sale of an additional 1,240,488 10.00 165,398 1.50 12,404,880 248,097 12,404,880 212,404,880 682,268 434,171 Management has broad discretion with
respect to the specific application of the net proceeds of the Initial Public Offering and the Private Placement, although substantially
all of the net proceeds are being applied generally toward consummating a Business Combination. The Company will only complete a Business
Combination if the post-Business Combination company owns or acquires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If the Company seeks shareholder
approval of a Business Combination and it does not conduct redemptions pursuant to the tender offer rules, the Amended and Restated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The Public Shareholders will be entitled to redeem
their Public Shares for a pro rata portion of the amount then in the Trust Account ($ 11.24 If a shareholder vote is not required and the Company
does not decide to hold a shareholder vote for business or other legal reasons, the Company will, pursuant to its Amended and Restated
Charter, offer such redemption pursuant to the tender offer rules of the SEC, and file tender offer documents containing substantially
the same information as would be included in a proxy statement with the SEC prior to completing a Business Combination. The Sponsors have agreed
(i) to vote their Founder Shares and any Public Shares purchased during or after the Initial Public Offering in favor of a Business Combination;
(ii) not to propose an amendment to the Amended and Restated Charter with respect to the Company’s pre-Business Combination activities
prior to the closing of a Business Combination unless the Company provides dissenting public shareholders with the opportunity to redeem
their Public Shares in conjunction with any such amendment; (iii)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harter relating to shareholders’ rights of pre-Business Combination
activity; and (iv) that the Founder Shares shall not participate in any liquidating distributions upon winding up if a Business Combination
is not consummated. However, the Spon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by April 19, 2026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less taxes payable and up to $ 50,000 10.00 COMPASS DIGITAL ACQUISITION CORP. NOTES TO UNAUDITED CONDENSED FINANCIAL STATEMENTS MARCH 31, 2025 The Sponsors have agreed
that they will be liable to the Company if and to the extent any claims by a third party (other than the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00 10.00 Sponsor Handover On August 30, 2023, the Legacy Sponsor and the Sponsor
entered into an agreement (the “Sponsor Purchase Agreement”), and on August 31, 2023, the Legacy Sponsor and the Sponsor consummated
the transactions contemplated thereby (the “Sponsor Handover”). Pursuant to the terms of the Sponsor Purchase Agreement, at
the Sponsor Handover: (i) the Legacy Sponsor transferred 3,093,036 4,645,398 300,000 125,000 On March 29, 2024, the Company entered into a joinder
to Letter Agreement with each of the current directors and officers, which is effective as of the Sponsor Handover on August 31, 2023. Extensions of the Combination Period At the extraordinary general meeting of shareholders
held by the Company on October 19, 2023 (the “2023 EGM”), to approve proposals to amend the Amended and Restated Charter to
(i) extend the date by which the Company must consummate an initial business combination from October 19, 2023 to July 19, 2024 (the “2023
Extension Amendment Proposal”) and (ii) to provide for the right of holders of the Company’s Class B Ordinary Shares, par
value $ 0.0001 In connection with the vote to approve the Charter
Amendment Proposals, Public Shareholders holding 16,045,860 169.1 10.54 On July 18, 2024, the Company held an extraordinary
general meeting of shareholders in lieu of an annual general meeting of shareholders (the “2024 EGM”) to approve, among other
things, a proposal to amend the Amended and Restated Charter to extend the date by which the Company must consummate an initial Business
Combination from July 19, 2024 to December 19, 2024, and then on a monthly basis up to four (4) times until April 19, 2025 (or such earlier
date as determined by the Board of Directors (the “2024 Extension Amendment Proposal”). In connection with the vote to approve the 2024 Extension
Amendment Proposal, Public Shareholders holding 2,713,143 29.6 10.92 On April 16, 2025, the Company held an extraordinary
general meeting of shareholders in lieu of an annual general meeting of shareholders (the “2025 EGM”) to approve, among other
things, a proposal to amend the Amended and Restated Charter to extend the date by which the Company must consummate an initial Business
Combination from April 19, 2025 to April 19, 2026 (or such earlier date as determined by the Board of Directors (the “2025 Extension
Amendment Proposal”). In connection with the vote to approve the 2025 Extension
Amendment Proposal, Public Shareholders holding 2,370,619 26.7 11.25 COMPASS DIGITAL ACQUISITION CORP. NOTES TO UNAUDITED CONDENSED FINANCIAL STATEMENTS MARCH 31, 2025 Founder Share Conversions On October 19, 2023, following the approval of the
Founder Share Amendment Proposal at the 2023 EGM, the Sponsors also converted an aggregate of 600,000 On July 24, 2024, in connection
with the 2024 EGM and the 2024 Redemptions, the Sponsors also converted an aggregate of 2,600,000 Business Combination Agreement On September 5, 2024, the
Company entered into a Business Combination Agreement (as amended, restated or otherwise modified from time to time, the “Business
Combination Agreement”) with (i) the Sponsor, in the capacity as the representative from and after the closing of the transactions
contemplated by the Business Combination Agreement (the “Closing”) for the shareholders of the Company, (ii) upon execution
of a joinder thereto, a to-be-formed Cayman Islands exempted company to be named “EEW Renewables Corp” (“Pubco”),
(iii) upon execution of a joinder thereto, a to-be-formed Cayman Islands exempted company and wholly-owned subsidiary of Pubco to be named
“EEW Merger Sub” (“Merger Sub”), (iv) EEW Renewables Ltd, a company formed under the laws of England and Wales
(“EEW”), (v) the shareholders of EEW named therein that executed and delivered the Business Combination Agreement on the signing
date (together with any transferees of ordinary shares of EEW prior to the Closing that either sign a joinder agreement to become a party
thereto, or that become bound thereby pursuant to the drag-along rights to be set forth in EEW’s amended organizational documents
(collectively, the “Sellers”), and (vi) E.E.W. Global Holding Limited, in the capacity as the representative for the Sellers
in accordance with the terms and conditions of the Business Combination Agreement. Pursuant to the Business Combination Agreement, subject
to the terms and conditions set forth therein, at the Closing, (a) Merger Sub will merge with and into the Company, with the Company continuing
as the surviving entity (the “Merger”), as a result of which, (i) the Company shall become a wholly-owned subsidiary of Pubco,
and (ii) each issued and outstanding security of the Company immediately prior to the Effective Time (as defined in the Business Combination
Agreement) shall no longer be outstanding and shall automatically be cancelled, in exchange for the right of the holder thereof to receive
a substantially equivalent security of Pubco, and (b) Pubco shall acquire all of the issued and outstanding ordinary shares of EEW from
the Sellers in exchange for Pubco ordinary shares (the “Share Exchange”), all upon the terms and subject to the conditions
set forth in the Business Combination Agreement and in accordance with the applicable provisions of the Companies Act (Revised) of the
Cayman Islands and the laws of England and Wales (the Merger, the Share Exchange and the other transactions contemplated by the Business
Combination Agreement and the ancillary documents, together, the “Transactions”), and any outstanding convertible securities
of EEW will be terminated; and (c) as a result of such Transactions, the Company and EEW each will become a wholly-owned subsidiary of
Pubco, and Pubco will become a publicly traded company upon the Closing. Share Exchange and Consideration The base consideration to be paid to the Sellers is
$ 300,000,000 5,000,000 5,000,000 0.0001 10.00 In addition to the base consideration as set forth
above, the Sellers will be entitled to receive up to an additional 4,200,000 (i) If during the 3-year period after the Closing
(the “Earnout Period”), the volume-weighted average price for Pubco Ordinary Shares for 20 out of 30 consecutive trading days
is at least: (i) $11.00 per share, the Sellers will receive 50% of the Earnout Shares and (ii) $12.00 per share, the Sellers will receive
the remaining 50% of the Earnout Shares (ii) If Pubco’s consolidated earnings before
interest, taxes, depreciation, and amortization for the fiscal year ended April 30, 2025 equals or exceeds $41.9 million, subject to certain
adjustments, the Sellers will receive all of the Earnout Shares. If there is a change-in-control
transaction during the Earnout Period, to the extent that the express or implied price per Pubco Ordinary Share in such transaction is
equal to or greater than the applicable share price targets as set forth above, the vesting of such Earnout Shares will accelerate, and
the Earnout Shares will be issuable upon the closing of such transaction. COMPASS DIGITAL ACQUISITION CORP. NOTES TO UNAUDITED CONDENSED FINANCIAL STATEMENTS MARCH 31, 2025 Liquidity and Going Concern As of March 31, 2025, the Company had $ 1,403 2,572,223 To date, the Company’s
liquidity needs have been satisfied through (i) a payment of $ 25,000 195,000 250,000 As of March 31, 2025, the Company had drawn $ 1,250,000 227,273 125,000 1,381,019 Based on the foregoing, Management believes that the
Company may not have sufficient working capital to meet its anticipated obligations through the earlier of the consummation of an initial
Business Combination or one year from the date of the accompanying unaudited condensed financial statements. Over this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SC Subtopic 205-40 “Presentation of Financial Statements –
Going Concern,” the Company has until April 19, 2026 to consummate a Business Combination. It is uncertain that the Company will
be able to consummate a Business Combination by this time and the Company lacks the financial resources it needs to sustain operations
for a reasonable period of time, which is considered to be one year from the date of the accompanying unaudited condensed financial statements.
If a Business Combination is not consummated with the Combination Period, there will be a mandatory liquidation and subsequent dissolution
of the Company. The Company cannot provide any assurance that (i) new financing will be available to it on commercially acceptable terms,
if at all, or (ii) that its plans to consummate an initial Business Combination will be successful. Management has determined that the
liquidity condition and mandatory liquidation should a Business Combination not occur, and potential subsequent dissolution raises substantial
doubt about the Company’s ability to continue as a going concern. The accompanying unaudited condensed financial statements do not
include any adjustments that might result from the Company’s in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40Z</dcterms:created>
  <dcterms:modified xmlns:dcterms="http://purl.org/dc/terms/" xmlns:xsi="http://www.w3.org/2001/XMLSchema-instance" xsi:type="dcterms:W3CDTF">2025-05-14T20:10:42Z</dcterms:modified>
</cp:coreProperties>
</file>